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Goodwill and Other Intangible A"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Fair Value of Financial Assets "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Goodwill and Other Intangible_2"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Business Segments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Borrowings - Schedule of Long-t" sheetId="36" state="visible" r:id="rId36"/>
    <sheet xmlns:r="http://schemas.openxmlformats.org/officeDocument/2006/relationships" name="Borrowings - Narrative (Details" sheetId="37" state="visible" r:id="rId37"/>
    <sheet xmlns:r="http://schemas.openxmlformats.org/officeDocument/2006/relationships" name="Derivative Instruments - Narrat"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Derivative Instruments - Sche_3"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Income Taxes (Details)" sheetId="45" state="visible" r:id="rId45"/>
    <sheet xmlns:r="http://schemas.openxmlformats.org/officeDocument/2006/relationships" name="Stockholders' Equity (Details)"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Business Segments - Narrative (" sheetId="49" state="visible" r:id="rId49"/>
    <sheet xmlns:r="http://schemas.openxmlformats.org/officeDocument/2006/relationships" name="Business Segments - Schedule of" sheetId="50" state="visible" r:id="rId50"/>
    <sheet xmlns:r="http://schemas.openxmlformats.org/officeDocument/2006/relationships" name="Fair Value of Financial Asset_2"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 numFmtId="170" formatCode="_(&quot;€ &quot;#,##0_);_(&quot;€ &quot;(#,##0)"/>
    <numFmt numFmtId="171" formatCode="#,##0%_);(#,##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23</t>
        </is>
      </c>
      <c r="C8" s="4" t="inlineStr">
        <is>
          <t xml:space="preserve"> </t>
        </is>
      </c>
    </row>
    <row r="9">
      <c r="A9" s="4" t="inlineStr">
        <is>
          <t>Entity Registrant Name</t>
        </is>
      </c>
      <c r="B9" s="4" t="inlineStr">
        <is>
          <t>Aramark</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236097</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Postal Zip Code</t>
        </is>
      </c>
      <c r="B13" s="4" t="inlineStr">
        <is>
          <t>19103</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38-3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07076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84509</t>
        </is>
      </c>
      <c r="C31" s="4" t="inlineStr">
        <is>
          <t xml:space="preserve"> </t>
        </is>
      </c>
    </row>
    <row r="32">
      <c r="A32" s="4" t="inlineStr">
        <is>
          <t>Current Fiscal Year End Date</t>
        </is>
      </c>
      <c r="B32" s="4" t="inlineStr">
        <is>
          <t>--10-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six months ended March 28, 2025 are as follows (in thousands): Segment September 27, 2024 Acquisitions Translation March 28, 2025 FSS United States $ 4,184,547 $ 43,497 $ (155) $ 4,227,889 FSS International 492,654 107,164 (17,622) 582,196 $ 4,677,201 $ 150,661 $ (17,777) $ 4,810,085 Other intangible assets consist of the following (in thousands): March 28, 2025 September 27, 2024 Gross Amount Accumulated Amortization Net Amount Gross Amount Accumulated Amortization Net Amount Customer relationship assets $ 1,266,659 $ (562,713) $ 703,946 $ 1,168,108 $ (521,102) $ 647,006 Trade names 1,249,893 (54,368) 1,195,525 1,197,486 (39,890) 1,157,596 $ 2,516,552 $ (617,081) $ 1,899,471 $ 2,365,594 $ (560,992) $ 1,804,602 Amortization of intangible assets for the six months ended March 28, 2025 and March 29, 2024 was $58.5 million and $51.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28, 2025</t>
        </is>
      </c>
    </row>
    <row r="3">
      <c r="A3" s="3" t="inlineStr">
        <is>
          <t>Debt Disclosure [Abstract]</t>
        </is>
      </c>
      <c r="B3" s="4" t="inlineStr">
        <is>
          <t xml:space="preserve"> </t>
        </is>
      </c>
    </row>
    <row r="4">
      <c r="A4" s="4" t="inlineStr">
        <is>
          <t>Borrowings</t>
        </is>
      </c>
      <c r="B4" s="4" t="inlineStr">
        <is>
          <t>BORROWINGS: Long-term borrowings, net, are summarized in the following table (in thousands): March 28, 2025 September 27, 2024 Senior Secured Credit Facility: $1.4 Billion Revolving Credit Facility due August 2029 $ 308,598 $ 30,138 Term A Loans due August 2029 476,917 499,624 United States Term B Loans due June 2030 2,459,315 1,073,060 United States Term B Loans due April 2028 726,170 725,504 United States Term B Loans due January 2027 — 836,680 Senior Unsecured Notes: 4.375% Senior Unsecured Notes (EUR) due April 2033 428,369 — 5.000% Senior Unsecured Notes due February 2028 1,145,180 1,144,404 5.000% Senior Unsecured Notes due April 2025 — 550,789 3.125% Senior Unsecured Notes (EUR) due April 2025 (1) 351,920 362,459 Other: Receivables Facility due July 2026 586,000 — Finance leases 43,486 40,440 Other 6,926 8,359 6,532,881 5,271,457 Less—current portion (423,803) (964,286) $ 6,109,078 $ 4,307,171 (1) On April 1, 2025, the Company repaid the euro denominated 3.125% Senior Unsecured Notes due April 2025. As of March 28, 2025, there were $1,320.8 million of outstanding foreign currency borrowings. As of March 28, 2025, there were $1,043.4 million of availability under the senior secured revolving credit facility and $14.0 million of availability under the Receivables Facility. 4.375% Senior Notes (EUR) due April 2033 On March 19, 2025, Aramark International Finance S.à.r.l. ("AIFS"), an indirect wholly owned subsidiary of the Company, issued €400.0 million of euro denominated 4.375% Senior Notes due April 2033 (the "4.375% 2033 Notes"). AIFS used a portion of the net proceeds from the issuance and sale of the 4.375% 2033 Notes to repay at maturity, April 1, 2025, all of the €325.0 million outstanding aggregate principal amount of AIFS' euro denominated 3.125% Senior Notes due April 2025 and the remainder for general corporate purposes, including reduction of debt. The Company capitalized €4.4 million in third-party costs directly attributable to the issuance and sale of the 4.375% 2033 Notes. The capitalized costs are amortized using the effective interest method over the term of the 4.375% 2033 Notes and presented in “Long-Term Borrowings” on the Condensed Consolidated Balance Sheet as of March 28, 2025 as a direct deduction from the carrying value of the notes. The 4.375% 2033 Notes were issued pursuant to an indenture (the "2033 Notes Indenture"), entered into by and among AIFS, the Company, Aramark Services, Inc. ("ASI") and certain other Aramark entities, as guarantors, U.S. Bank Trust Company, National Association, as trustee, and U.S. Bank Europe DAC, as paying agent, transfer agent and registrar. The 4.375% 2033 Notes were issued at par. The 4.375% 2033 Notes are senior unsecured obligations of AIFS. The 4.375% 2033 Notes rank equal in right of payment to all of the AIFS's existing and future senior indebtedness and will rank senior in right of payment to the AIFS' future subordinated indebtedness, if any. The 4.375% 2033 Notes are guaranteed on a senior, unsecured basis by the Company and substantially all of the domestic subsidiaries of ASI. The guarantees of the 4.375% 2033 Notes rank equal in right of payment to all of the senior obligations of such guarantor. The guarantee of the 4.375% 2033 Notes by guarantor is effectively subordinated to all of such guarantor's existing and future secured indebtedness, to the extent of the value of the assets securing that indebtedness, and structurally subordinated to all of the liabilities of any of such guarantor's subsidiaries that do not guarantee the 4.375% 2033 Notes. The 4.375% 2033 Notes are also guaranteed on a senior unsecured basis by the Company for purposes of financial reporting. Interest on the 4.375% 2033 Notes is payable on April 15 and October 15 of each year, commencing October 15, 2025. Prior to April 15, 2028, AIFS may redeem all or a portion of the 4.375% 2033 Notes at a price equal to 100% of the principal amount of the 4.375% 2033 Notes redeemed plus a “make whole” premium, as described in the 2033 Notes Indenture, and accrued and unpaid interest, if any, to, but not including the date of redemption. AIFS has the option to redeem all or a portion of the 4.375% 2033 Notes at any time on or after April 15, 2028 at the redemption prices set forth in the 2033 Notes Indenture plus accrued and unpaid interest, if any, to, but not including the date of redemption. The 2033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create or allow any restriction on the ability of restricted subsidiaries to make payments to ASI; enter into sale and leaseback transactions; merge, consolidate, sell or otherwise dispose of all or substantially all of ASI and its subsidiaries' assets on a consolidated basis; and designate ASI's subsidiaries as unrestricted subsidiaries. The Company will not be subject to the covenants that apply to ASI or its restricted subsidiaries under the 2033 Notes Indenture. The 2033 Notes Indenture also provides for events of default which, if any of them occurs, would permit or require the principal of and accrued interest on the 4.375% 2033 Notes to become or to be declared due and payable. Further, a failure to pay any obligations under the 2033 Notes Indenture as they become due or any event causing amounts to become due prior to their stated maturity could result in a cross-default and potential acceleration of the ASI’s other outstanding debt obligations, including the other senior notes and obligations under the senior secured credit facilities. United States Term B Loans due June 2030 Incremental Amendment, United States Term B Loans due January 2027 Repayment and 5.000% Senior Notes Due April 2025 Redemption ASI and certain of its subsidiaries entered into a credit agreement on March 28, 2017 (as subsequently amended the "Credit Agreement"). On February 18, 2025, ASI entered into an incremental amendment to the Credit Agreement (“Incremental Amendment No. 17”) to provide for, among other things, the establishment of new term loans comprised of new United States dollar denominated Term B-8 Loans ("New U.S. Term B-8 Loans due 2030") in an amount equal to $1,395.0 million, in the form of a fungible upsize to ASI’s existing United States dollar denominated Term B-8 Loans due in June 2030 (“U.S. Term B-8 Loans due 2030”). The New U.S. Term B-8 Loans due 2030 were funded in full on the closing date of Incremental Amendment No. 17 and were applied by ASI to: (a) repay in full $839.3 million of the United States dollar denominated Term B-4 Loans due January 2027 ("U.S. Term B-4 Loans due 2027") previously outstanding under the Credit Agreement; (b) to redeem the entire $551.5 million aggregate principal amount outstanding of ASI's 5.000% Senior Notes due April 2025 (the "5.000% 2025 Notes") at a redemption price equal to 100% of the aggregate principal amount, plus accrued and unpaid interest to the date of redemption; and (c) to pay fees, premiums, expenses and other transaction costs in connection with the foregoing. The U.S. Term B-8 Loans due 2030 bear interest rates equal to either (a) a forward-looking term rate based on the Secured Overnight Financing Rate for the applicable interest period (“Term SOFR”) or (b) a base rate determined by reference to the highest of either (1) the prime rate of the administrative agent, (2) the federal funds rate plus 0.50% and (3) Term SOFR for a one-month interest period plus 1.00% plus an applicable margin set at 2.00% for borrowings based on Term SOFR and 1.00% for borrowings based on the base rate. The U.S. Term B-8 Loans due 2030 require the payment of installments in quarterly principal amount of $6.3 million from March 31, 2025 through March 31, 2030, and $2,346.4 million at maturity. The U.S. Term B-8 Loans due 2030 are subject to substantially similar terms relating to guarantees, collateral, mandatory prepayments and covenants that are applicable to the ASI’s other Term B Loans outstanding under the Credit Agreement. The Company capitalized $4.6 million of transaction costs directly attributable to the refinancing in Amendment No. 17, which are amortized using the effective interest method over the term of the loans and presented in “Long-Term Borrowings” on the Condensed Consolidated Balance Sheet as of March 28, 2025 as a direct deduction from the carrying value of the loans. Amounts paid for capitalized transaction costs are included within “Other financing activities” on the Condensed Consolidated Statement of Cash Flows for the six months ended March 28, 2025. Additionally, the Company recorded $8.3 million of charges to "Interest Expense, net" on the Condensed Consolidated Statements of Income for the three and six months ended March 28, 2025, consisting of a $2.5 million non-cash loss for the write-off of unamortized deferred financing costs and discount on the U.S. Term B-4 Loans due 2027 and the 5.000% 2025 Notes and the payment of $5.8 million of transaction costs related to the refinancing. March 2024 Senior Secured Credit Agreement Refinancing On March 27, 2024, ASI amended its existing Credit Agreement (“Amendment No. 14”), to provide for, among other things, the repricing of all the United States dollar denominated Term B-5 Loans previously outstanding under the Credit Agreement (“U.S. Term B-5 Loans due 2028”) and the repricing of all the United States dollar denominated Term B-6 Loans previously outstanding under the Credit Agreement (“U.S. Term B-6 Loans due 2030”). As a result of the Amendment No. 14, (i) U.S. Term B-5 Loans due 2028 previously outstanding under the Credit Agreement were replaced with new United States dollar denominated Term B-7 Loans (“U.S. Term B-7 Loans due 2028”) in an amount equal to $730.5 million due in April 2028 and (ii) U.S. Term B-6 Loans due 2030 previously outstanding under the Credit Agreement were replaced with the new United States dollar denominated Term B-8 Loans (“U.S. Term B-8 Loans due 2030”) in an amount equal to $1,094.5 million due in June 2030. The Company capitalized $0.9 million of transaction costs that are included within “Other financing activities” on the Condensed Consolidated Statement of Cash Flows for the six months ended March 29, 2024. Additionally, the Company recorded $1.6 million of charges to "Interest Expense, net" on the Condensed Consolidated Statements of Income for the three and six months ended March 29, 2024, consisting of a $1.2 million non-cash loss for the write-off of unamortized deferred financing costs and discount on the U.S. Term B-5 Loans due 2028 and U.S. Term B-6 Loans due 2030 and the payment of $0.4 million of transaction costs related to the repricings. 6.375% Senior Notes due 2025 Repayment On October 2, 2023, the Company fully redeemed the $1,500.0 million 6.375% 2025 Senior Notes due May 2025 (the "6.375% 2025 Notes") in conjunction with the separation and distribution of the Uniform segment (see Note 1). The Company recorded $31.8 million of charges to "Interest Expense, net" in the Condensed Consolidated Statements of Income for the six months ended March 29, 2024, consisting of the payment of a $23.9 million call premium and a $7.9 million non-cash loss for the write-off of unamortized deferred financing costs on the 6.375% 2025 Notes. The amount paid for the call premium is included within "Other financing activities" on the Condensed Consolidated Statements of Cash Flows for the six months ended March 29,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contractual derivative arrangements to manage changes in market conditions related to interest on debt obligations, including interest rate swap agreements, which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2.2 billion notional amount of outstanding interest rate swap agreements as of March 28, 2025, which fix the rate on a like amount of variable rate borrowings with varying maturities through March of fiscal 2028. During the three months ended March 28, 2025, interest rate swaps with notional amounts of $800.0 million matured. Additionally, the Company entered into $700.0 million notional amount of interest rate swap agreements during the three months ended March 28, 2025 to hedge the cash flow risk of variability in interest payments on variable rate borrowings. Changes in the fair value of a derivative that is designated as and meets all the required criteria for a cash flow hedge are recorded in accumulated other comprehensive loss and reclassified into earnings as the underlying hedged item affects earnings. Amounts reported in accumulated other comprehensive loss related to derivatives will be reclassified to interest expense as interest payments are made on the Company’s variable-rate debt. Cash flows from hedging transactions are classified in the same category as the cash flows from the respective hedged item. As of March 28, 2025 and September 27, 2024, $29.6 million and $36.5 million, respectively, of unrealized net of tax gains related to the interest rate swaps were included in "Accumulated other comprehensive loss" on the Condensed Consolidated Balance Sheets. The following table summarizes the unrealized gain (loss) arising from the Company's derivatives designated as cash flow hedging instruments on Other comprehensive loss (in thousands): Three Months Ended Six Months Ended March 28, 2025 March 29, 2024 March 28, 2025 March 29, 2024 Interest rate swap agreements (1) $ (16,543) $ 31,838 $ 16,458 $ (115) (1) Change in amounts driven by fluctuations in forward interest rates, the maturity of previously existing interest rate swaps and the initiation of new interest rate swaps. The following table summarizes the location and fair value, using Level 2 inputs (see Note 11 for a description of the fair value levels), of the Company's derivatives designated as hedging instruments on the Condensed Consolidated Balance Sheets (in thousands): Balance Sheet Location March 28, 2025 September 27, 2024 ASSETS Interest rate swap agreements Prepayments and other current assets $ — $ 8,134 Interest rate swap agreements Other Assets 40,832 41,158 $ 40,832 $ 49,292 LIABILITIES Interest rate swap agreements Other Noncurrent Liabilities $ 883 $ — The following table summarizes the location of the gain reclassified from "Accumulated other comprehensive loss" into earnings for derivatives designated as hedging instruments on the Condensed Consolidated Statements of Income (in thousands): Three Months Ended Six Months Ended Income Statement Location March 28, 2025 March 29, 2024 March 28, 2025 March 29, 2024 Interest rate swap agreements Interest Expense, net $ (10,134) $ (19,199) $ (25,801) $ (37,965) As of March 28, 2025, the Company has a Euro denominated term loan in the amount of €91.7 million. The term loan was designated as a hedge of the Company's net Euro currency exposure represented by certain holdings in the Company's European affiliates. At March 28, 2025, the net of tax gain expected to be reclassified from "Accumulated other comprehensive loss" into earnings over the next twelve months based on current market rates is approximately $17.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28,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generates revenue through sales of food and facility services to customers based on written contracts at the locations it serves. The Company provides food and beverage services, including catering and retail services, and facilities services, including plant operations and maintenance, custodial, housekeeping, landscaping and other services. In accordance with the Accounting Standards Codification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Six Months Ended March 28, 2025 March 29, 2024 March 28, 2025 March 29, 2024 FSS United States: Business &amp; Industry $ 449.6 $ 396.7 $ 881.8 $ 779.8 Education 1,011.5 1,039.5 2,152.6 2,151.8 Healthcare 411.5 405.5 816.1 804.6 Sports, Leisure &amp; Corrections 799.1 763.6 1,749.4 1,667.2 Facilities &amp; Other 384.7 438.1 757.5 852.8 Total FSS United States 3,056.4 3,043.4 6,357.4 6,256.2 FSS International: Europe 653.0 624.4 1,328.1 1,262.2 Rest of World 569.9 532.1 1,145.9 1,089.3 Total FSS International 1,222.9 1,156.5 2,474.0 2,351.5 Total Revenue $ 4,279.3 $ 4,199.9 $ 8,831.4 $ 8,607.7 Contract Balances Deferred income is recognized in "Accrued expenses and other current liabilities" and "Other Non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if the deferred income is expected to be recognized in the next 12 months or as noncurrent if the deferred income is expected to be recognized in excess of the next 12 months. If the Company cannot render its performance obligation according to contract terms after receiving the consideration in advance, amounts may be contractually required to be refunded to the customer. During the six months ended March 28, 2025, deferred income increased related to customer prepayments and decreased related to income recognized during the period as a result of satisfying the performance obligation or return of funds related to non-performance. For the six months ended March 28, 2025, the Company recognized $247.2 million of revenue that was included in deferred income at the beginning of the period. Deferred income balances are summarized in the following table (in millions): March 28, 2025 September 27, 2024 Deferred income $ 268.9 $ 3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During the six months ended March 29, 2024, the Company recorded a valuation allowance adjustment to the "Provision for Income Taxes" on the Condensed Consolidated Statements of Income of $7.1 million against certain foreign tax credits, as it is more likely than not a tax benefit will not be realized due to the reduction of future forecasted foreign income as a result of the separation and distribution of the Uniform segment. In 2021, the Organization for Economic Co-operation &amp; Development (“OECD”) released the Pillar Two Global Anti-Base Erosion Model Rules (“Pillar Two”). Under Pillar Two, multinational companies with consolidated revenue greater than €750 million will be subject to a minimum effective tax rate of 15.0% within each respective country. Guided by the OECD framework, more than 140 countries have agreed to enact Pillar Two legislation. The Company currently operates in several countries which will be subject to Pillar Two. The OECD has since issued administrative guidance providing transition and safe harbor rules around the implementation of Pillar Two rules which apply to the Company for fiscal years 2025 through 2027. The Company currently expects to meet the safe harbor requirements in each country subject to Pillar Two in which it operates but will continue to monitor and reflect the impact of legislative changes in future periods, as appropriate. There was no material impact on the condensed consolidated financial statements, and the Company does not expect the impact will be material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28, 2025</t>
        </is>
      </c>
    </row>
    <row r="3">
      <c r="A3" s="3" t="inlineStr">
        <is>
          <t>Equity [Abstract]</t>
        </is>
      </c>
      <c r="B3" s="4" t="inlineStr">
        <is>
          <t xml:space="preserve"> </t>
        </is>
      </c>
    </row>
    <row r="4">
      <c r="A4" s="4" t="inlineStr">
        <is>
          <t>Stockholders' Equity</t>
        </is>
      </c>
      <c r="B4" s="4" t="inlineStr">
        <is>
          <t>STOCKHOLDERS' EQUITY: On April 29, 2025, a $0.105 dividend per share of common stock was declared, payable on May 28, 2025, to stockholders of record on the close of business on May 14, 2025. On November 5, 2024, the Board of Directors approved a share repurchase program under which the Company is authorized to repurchase up to $500.0 million of Aramark's outstanding common stock. Under the share repurchase program, repurchases can be made from time to time using a variety of methods, including open market purchases, privately negotiated transactions, accelerated share repurchases and Rule 10b5-1 trading plans. The size and timing of any repurchases will depend on a number of factors, including share price, general business and market conditions and other factors. Shares repurchased by the Company are accounted for under the treasury cost method. The value of the repurchased shares includes the 1% excise tax accrual as a result of the Inflation Reduction Act of 2022. The Company made an accounting policy election to record the value of the repurchased shares, including the 1% excise tax accrual, to treasury stock. The share repurchase program does not have a fixed expiration date and may be terminated at any time. During the six months ended March 28, 2025, the Company repurchased 3.1 million shares of its common stock for $111.3 million. The Company has 100.0 million shares of preferred stock authorized, with a par value of $0.01 per share. At March 28, 2025 and September 27, 2024, zero shares of preferred stock were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8, 2025</t>
        </is>
      </c>
    </row>
    <row r="3">
      <c r="A3" s="3" t="inlineStr">
        <is>
          <t>Earnings Per Share [Abstract]</t>
        </is>
      </c>
      <c r="B3" s="4" t="inlineStr">
        <is>
          <t xml:space="preserve"> </t>
        </is>
      </c>
    </row>
    <row r="4">
      <c r="A4" s="4" t="inlineStr">
        <is>
          <t>Earnings Per Share</t>
        </is>
      </c>
      <c r="B4" s="4" t="inlineStr">
        <is>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Six Months Ended March 28, 2025 March 29, 2024 March 28, 2025 March 29, 2024 Earnings: Net income attributable to Aramark stockholders $ 61,854 $ 53,449 $ 167,473 $ 81,985 Shares: Basic weighted-average shares outstanding 264,811 262,841 264,846 262,447 Effect of dilutive securities 2,609 2,441 3,230 2,328 Diluted weighted-average shares outstanding 267,420 265,282 268,076 264,775 Basic Earnings Per Share: Net income attributable to Aramark stockholders $ 0.23 $ 0.20 $ 0.63 $ 0.31 Diluted Earnings Per Share: Net income attributable to Aramark stockholders $ 0.23 $ 0.20 $ 0.62 $ 0.31 The following table represents shares that were outstanding but were not included in the diluted earnings per common share (in millions): Three Months Ended Six Months Ended March 28, 2025 March 29, 2024 March 28, 2025 March 29, 2024 Share-based awards (1) 8.0 10.2 7.3 11.5 Performance stock units (2) 1.6 1.4 1.6 1.4 (1) Share-based awards were not included in the computation of diluted earnings per common share, as their effect would have been antidilutive. (2) Performance stock unit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are a party to various legal actions, proceedings and investigations involving claims incidental to the conduct of their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environmental, social and governance related non-financial disclosure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On May 17, 2024, a purported shareholder of Vestis, the Company's former Uniform segment that was spun-off from Aramark in September 2023, commenced a putative class action lawsuit against Vestis and certain of its officers in the United States District Court for the Northern District of Georgia on behalf of purchasers of Vestis’ common stock between October 2, 2023 and May 1, 2024. The complaint alleges claims under Sections 10(b) and 20(a) of the Securities Exchange Act of 1934, based on allegedly false or misleading statements generally related to Vestis’ business and operations, pricing practices, and financial results and outlook. The lawsuit seeks unspecified damages and other relief. On November 22, 2024, the complaint was amended to add the Company and its Chief Executive Officer as additional defendants. The Company intends to vigorously defend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28, 2025</t>
        </is>
      </c>
    </row>
    <row r="3">
      <c r="A3" s="3" t="inlineStr">
        <is>
          <t>Segment Reporting [Abstract]</t>
        </is>
      </c>
      <c r="B3" s="4" t="inlineStr">
        <is>
          <t xml:space="preserve"> </t>
        </is>
      </c>
    </row>
    <row r="4">
      <c r="A4" s="4" t="inlineStr">
        <is>
          <t>Business Segments</t>
        </is>
      </c>
      <c r="B4" s="4" t="inlineStr">
        <is>
          <t xml:space="preserve">BUSINESS SEGMENTS: The Company reports its operating results in two reportable segments: FSS United States and FSS International. The Company defines its segments as those operations whose results the chief operating decision maker, identified as the Chief Executive Officer, regularly reviews to analyze performance and allocate resources. Generally, on an annual basis, approximately 84% of the global revenue is related to food services and 16% is related to facilities services. Financial information by segment is as follows (in millions): Three Months Ended Six Months Ended Revenue March 28, 2025 March 29, 2024 March 28, 2025 March 29, 2024 FSS United States $ 3,056.4 $ 3,043.4 $ 6,357.4 $ 6,256.2 FSS International 1,222.9 1,156.5 2,474.0 2,351.5 Total Revenue $ 4,279.3 $ 4,199.9 $ 8,831.4 $ 8,607.7 Three Months Ended Six Months Ended Operating Income March 28, 2025 March 29, 2024 March 28, 2025 March 29, 2024 FSS United States $ 151.7 $ 144.3 $ 345.4 $ 319.1 FSS International 51.5 42.5 105.2 88.8 Total Segment Operating Income 203.2 186.8 450.6 407.9 Corporate (1) (29.1) (27.8) (59.2) (81.9) Total Operating Income $ 174.1 $ 159.0 $ 391.4 $ 326.0 (1) Corporate includes general expenses not specifically allocated to an individual segment and share-based compensation expense for equity awards. Three Months Ended Six Months Ended Reconciliation to Income Before Income Taxes March 28, 2025 March 29, 2024 March 28, 2025 March 29, 2024 Total Operating Income $ 174.1 $ 159.0 $ 391.4 $ 326.0 Interest Expense, net 89.7 86.3 165.5 200.9 Income Before Income Taxes $ 84.4 $ 72.7 $ 225.9 $ 1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6 Months Ended</t>
        </is>
      </c>
    </row>
    <row r="2">
      <c r="B2" s="2" t="inlineStr">
        <is>
          <t>Mar. 28, 2025</t>
        </is>
      </c>
    </row>
    <row r="3">
      <c r="A3" s="3" t="inlineStr">
        <is>
          <t>Fair Value Disclosures [Abstract]</t>
        </is>
      </c>
      <c r="B3" s="4" t="inlineStr">
        <is>
          <t xml:space="preserve"> </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marketable securities, accounts receivable, accounts payable, borrowings and derivatives. Management believes that the carrying value of cash and cash equivalents, marketable securitie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March 28, 2025 and September 27, 2024 was $6,541.3 million and $5,300.7 million, respectively. The carrying value of the Company's debt at March 28, 2025 and September 27, 2024 was $6,532.9 million and $5,271.5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Union Supply acquisition completed in fiscal 2022, the Company recorded a contingent consideration obligation. During the six months ended March 28, 2025, the Company adjusted the contingent consideration liability, resulting in expense of $11.1 million, which is included in "Cost of services provided (exclusive of depreciation and amortization)" on the Condensed Consolidated Statements of Income. The earnout period has ended and the contingent consideration liability at March 28, 2025 and September 27, 2024 was zero. The contingent consideration liability was fully paid out in the second quarter of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8, 2025</t>
        </is>
      </c>
      <c r="C1" s="2" t="inlineStr">
        <is>
          <t>Sep. 27, 2024</t>
        </is>
      </c>
    </row>
    <row r="2">
      <c r="A2" s="3" t="inlineStr">
        <is>
          <t>Current Assets:</t>
        </is>
      </c>
      <c r="B2" s="4" t="inlineStr">
        <is>
          <t xml:space="preserve"> </t>
        </is>
      </c>
      <c r="C2" s="4" t="inlineStr">
        <is>
          <t xml:space="preserve"> </t>
        </is>
      </c>
    </row>
    <row r="3">
      <c r="A3" s="4" t="inlineStr">
        <is>
          <t>Cash and cash equivalents</t>
        </is>
      </c>
      <c r="B3" s="6" t="n">
        <v>920455</v>
      </c>
      <c r="C3" s="6" t="n">
        <v>672483</v>
      </c>
    </row>
    <row r="4">
      <c r="A4" s="4" t="inlineStr">
        <is>
          <t>Receivables (less allowances: $35,247 and $34,259)</t>
        </is>
      </c>
      <c r="B4" s="5" t="n">
        <v>2231537</v>
      </c>
      <c r="C4" s="5" t="n">
        <v>2096928</v>
      </c>
    </row>
    <row r="5">
      <c r="A5" s="4" t="inlineStr">
        <is>
          <t>Inventories</t>
        </is>
      </c>
      <c r="B5" s="5" t="n">
        <v>405855</v>
      </c>
      <c r="C5" s="5" t="n">
        <v>387601</v>
      </c>
    </row>
    <row r="6">
      <c r="A6" s="4" t="inlineStr">
        <is>
          <t>Prepayments and other current assets</t>
        </is>
      </c>
      <c r="B6" s="5" t="n">
        <v>281919</v>
      </c>
      <c r="C6" s="5" t="n">
        <v>249550</v>
      </c>
    </row>
    <row r="7">
      <c r="A7" s="4" t="inlineStr">
        <is>
          <t>Total current assets</t>
        </is>
      </c>
      <c r="B7" s="5" t="n">
        <v>3839766</v>
      </c>
      <c r="C7" s="5" t="n">
        <v>3406562</v>
      </c>
    </row>
    <row r="8">
      <c r="A8" s="4" t="inlineStr">
        <is>
          <t>Property and Equipment, net</t>
        </is>
      </c>
      <c r="B8" s="5" t="n">
        <v>1649972</v>
      </c>
      <c r="C8" s="5" t="n">
        <v>1573193</v>
      </c>
    </row>
    <row r="9">
      <c r="A9" s="4" t="inlineStr">
        <is>
          <t>Goodwill</t>
        </is>
      </c>
      <c r="B9" s="5" t="n">
        <v>4810085</v>
      </c>
      <c r="C9" s="5" t="n">
        <v>4677201</v>
      </c>
    </row>
    <row r="10">
      <c r="A10" s="4" t="inlineStr">
        <is>
          <t>Other Intangible Assets</t>
        </is>
      </c>
      <c r="B10" s="5" t="n">
        <v>1899471</v>
      </c>
      <c r="C10" s="5" t="n">
        <v>1804602</v>
      </c>
    </row>
    <row r="11">
      <c r="A11" s="4" t="inlineStr">
        <is>
          <t>Operating Lease Right-of-use Assets</t>
        </is>
      </c>
      <c r="B11" s="5" t="n">
        <v>699306</v>
      </c>
      <c r="C11" s="5" t="n">
        <v>638659</v>
      </c>
    </row>
    <row r="12">
      <c r="A12" s="4" t="inlineStr">
        <is>
          <t>Other Assets</t>
        </is>
      </c>
      <c r="B12" s="5" t="n">
        <v>590760</v>
      </c>
      <c r="C12" s="5" t="n">
        <v>574154</v>
      </c>
    </row>
    <row r="13">
      <c r="A13" s="4" t="inlineStr">
        <is>
          <t>Total assets</t>
        </is>
      </c>
      <c r="B13" s="5" t="n">
        <v>13489360</v>
      </c>
      <c r="C13" s="5" t="n">
        <v>12674371</v>
      </c>
    </row>
    <row r="14">
      <c r="A14" s="3" t="inlineStr">
        <is>
          <t>Current Liabilities:</t>
        </is>
      </c>
      <c r="B14" s="4" t="inlineStr">
        <is>
          <t xml:space="preserve"> </t>
        </is>
      </c>
      <c r="C14" s="4" t="inlineStr">
        <is>
          <t xml:space="preserve"> </t>
        </is>
      </c>
    </row>
    <row r="15">
      <c r="A15" s="4" t="inlineStr">
        <is>
          <t>Current maturities of long-term borrowings</t>
        </is>
      </c>
      <c r="B15" s="5" t="n">
        <v>423803</v>
      </c>
      <c r="C15" s="5" t="n">
        <v>964286</v>
      </c>
    </row>
    <row r="16">
      <c r="A16" s="4" t="inlineStr">
        <is>
          <t>Current operating lease liabilities</t>
        </is>
      </c>
      <c r="B16" s="5" t="n">
        <v>56900</v>
      </c>
      <c r="C16" s="5" t="n">
        <v>54163</v>
      </c>
    </row>
    <row r="17">
      <c r="A17" s="4" t="inlineStr">
        <is>
          <t>Accounts payable</t>
        </is>
      </c>
      <c r="B17" s="5" t="n">
        <v>1135269</v>
      </c>
      <c r="C17" s="5" t="n">
        <v>1394007</v>
      </c>
    </row>
    <row r="18">
      <c r="A18" s="4" t="inlineStr">
        <is>
          <t>Accrued payroll and related expenses</t>
        </is>
      </c>
      <c r="B18" s="5" t="n">
        <v>437332</v>
      </c>
      <c r="C18" s="5" t="n">
        <v>518912</v>
      </c>
    </row>
    <row r="19">
      <c r="A19" s="4" t="inlineStr">
        <is>
          <t>Accrued expenses and other current liabilities</t>
        </is>
      </c>
      <c r="B19" s="5" t="n">
        <v>1130204</v>
      </c>
      <c r="C19" s="5" t="n">
        <v>1282842</v>
      </c>
    </row>
    <row r="20">
      <c r="A20" s="4" t="inlineStr">
        <is>
          <t>Total current liabilities</t>
        </is>
      </c>
      <c r="B20" s="5" t="n">
        <v>3183508</v>
      </c>
      <c r="C20" s="5" t="n">
        <v>4214210</v>
      </c>
    </row>
    <row r="21">
      <c r="A21" s="4" t="inlineStr">
        <is>
          <t>Long-Term Borrowings</t>
        </is>
      </c>
      <c r="B21" s="5" t="n">
        <v>6109078</v>
      </c>
      <c r="C21" s="5" t="n">
        <v>4307171</v>
      </c>
    </row>
    <row r="22">
      <c r="A22" s="4" t="inlineStr">
        <is>
          <t>Noncurrent Operating Lease Liabilities</t>
        </is>
      </c>
      <c r="B22" s="5" t="n">
        <v>253050</v>
      </c>
      <c r="C22" s="5" t="n">
        <v>241012</v>
      </c>
    </row>
    <row r="23">
      <c r="A23" s="4" t="inlineStr">
        <is>
          <t>Deferred Income Taxes</t>
        </is>
      </c>
      <c r="B23" s="5" t="n">
        <v>381741</v>
      </c>
      <c r="C23" s="5" t="n">
        <v>375378</v>
      </c>
    </row>
    <row r="24">
      <c r="A24" s="4" t="inlineStr">
        <is>
          <t>Other Noncurrent Liabilities</t>
        </is>
      </c>
      <c r="B24" s="5" t="n">
        <v>528217</v>
      </c>
      <c r="C24" s="5" t="n">
        <v>490132</v>
      </c>
    </row>
    <row r="25">
      <c r="A25" s="4" t="inlineStr">
        <is>
          <t>Commitments and Contingencies (see Note 9)</t>
        </is>
      </c>
      <c r="B25" s="4" t="inlineStr">
        <is>
          <t xml:space="preserve"> </t>
        </is>
      </c>
      <c r="C25" s="4" t="inlineStr">
        <is>
          <t xml:space="preserve"> </t>
        </is>
      </c>
    </row>
    <row r="26">
      <c r="A26" s="4" t="inlineStr">
        <is>
          <t>Redeemable Noncontrolling Interests</t>
        </is>
      </c>
      <c r="B26" s="5" t="n">
        <v>13696</v>
      </c>
      <c r="C26" s="5" t="n">
        <v>7494</v>
      </c>
    </row>
    <row r="27">
      <c r="A27" s="3" t="inlineStr">
        <is>
          <t>Stockholders' Equity:</t>
        </is>
      </c>
      <c r="B27" s="4" t="inlineStr">
        <is>
          <t xml:space="preserve"> </t>
        </is>
      </c>
      <c r="C27" s="4" t="inlineStr">
        <is>
          <t xml:space="preserve"> </t>
        </is>
      </c>
    </row>
    <row r="28">
      <c r="A28" s="4" t="inlineStr">
        <is>
          <t>Common stock, par value $0.01 (authorized: 600,000,000 shares; issued: 307,010,556 shares and 304,285,195 shares; and outstanding: 262,779,965 shares and 263,939,983 shares)</t>
        </is>
      </c>
      <c r="B28" s="5" t="n">
        <v>3070</v>
      </c>
      <c r="C28" s="5" t="n">
        <v>3043</v>
      </c>
    </row>
    <row r="29">
      <c r="A29" s="4" t="inlineStr">
        <is>
          <t>Capital surplus</t>
        </is>
      </c>
      <c r="B29" s="5" t="n">
        <v>3979438</v>
      </c>
      <c r="C29" s="5" t="n">
        <v>3931932</v>
      </c>
    </row>
    <row r="30">
      <c r="A30" s="4" t="inlineStr">
        <is>
          <t>Retained earnings</t>
        </is>
      </c>
      <c r="B30" s="5" t="n">
        <v>349500</v>
      </c>
      <c r="C30" s="5" t="n">
        <v>239709</v>
      </c>
    </row>
    <row r="31">
      <c r="A31" s="4" t="inlineStr">
        <is>
          <t>Accumulated other comprehensive loss</t>
        </is>
      </c>
      <c r="B31" s="5" t="n">
        <v>-166353</v>
      </c>
      <c r="C31" s="5" t="n">
        <v>-132457</v>
      </c>
    </row>
    <row r="32">
      <c r="A32" s="4" t="inlineStr">
        <is>
          <t>Treasury stock (held in treasury: 44,230,591 shares and 40,345,212 shares)</t>
        </is>
      </c>
      <c r="B32" s="5" t="n">
        <v>-1145585</v>
      </c>
      <c r="C32" s="5" t="n">
        <v>-1003253</v>
      </c>
    </row>
    <row r="33">
      <c r="A33" s="4" t="inlineStr">
        <is>
          <t>Total stockholders' equity</t>
        </is>
      </c>
      <c r="B33" s="5" t="n">
        <v>3020070</v>
      </c>
      <c r="C33" s="5" t="n">
        <v>3038974</v>
      </c>
    </row>
    <row r="34">
      <c r="A34" s="4" t="inlineStr">
        <is>
          <t>LIABILITIES AND STOCKHOLDERS' EQUITY</t>
        </is>
      </c>
      <c r="B34" s="6" t="n">
        <v>13489360</v>
      </c>
      <c r="C34" s="6" t="n">
        <v>1267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6" t="n">
        <v>61854</v>
      </c>
      <c r="C4" s="6" t="n">
        <v>105619</v>
      </c>
      <c r="D4" s="6" t="n">
        <v>53449</v>
      </c>
      <c r="E4" s="6" t="n">
        <v>28536</v>
      </c>
      <c r="F4" s="6" t="n">
        <v>167473</v>
      </c>
      <c r="G4" s="6" t="n">
        <v>81985</v>
      </c>
    </row>
  </sheetData>
  <mergeCells count="3">
    <mergeCell ref="F1:G1"/>
    <mergeCell ref="B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Aramark (the "Company") is a leading global provider of food and facilities services to education, healthcare, business &amp; industry and sports, leisure &amp; corrections clients. The Company's largest market is the United States, which is supplemented by an additional 15-country footprint. The Company also provides services on a more limited basis in several additional countries and in offshore locations. The Company operates its business in two reportable segments that share many of the same operating characteristics: Food and Support Services United States ("FSS United States") and Food and Support Services International ("FSS International"). 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19, 2024. The Condensed Consolidated Balance Sheet as of September 27, 2024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is>
      </c>
    </row>
    <row r="5">
      <c r="A5" s="4" t="inlineStr">
        <is>
          <t>New Accounting Standards Updates</t>
        </is>
      </c>
      <c r="B5" s="4" t="inlineStr">
        <is>
          <t>New Accounting Standards Updates Standards Not Yet Adopted (from most to least recent date of issuance) In November 2024, the Financial Accounting Standards Board ("FASB") issued Accounting Standard Update ("ASU") 2024-03, Income Statement - Reporting Comprehensive Income - Expense Disaggregation Disclosures (Subtopic 220-40): Disaggregation of Income Statement Expenses . The guidance requires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annual periods beginning in fiscal 2028 and for interim periods beginning in fiscal 2029. The Company is currently assessing the impact of the new guidance on its financial statement disclosures.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issued a voluntary stay on its final rules until legal challenges to the rules were addressed. Subsequently, on March 27, 2025, the SEC voted to end its defense of the rul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assessing the impact of the new guidance on its financial statement disclosures.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for interim periods beginning in fiscal 2026; early adoption is permitted. The Company will adopt the new reportable segment disclosure guidance for the Company's fiscal 2025 annual disclosures and will apply the new guidance retrospectively to all prior periods.</t>
        </is>
      </c>
    </row>
    <row r="6">
      <c r="A6" s="4" t="inlineStr">
        <is>
          <t>Comprehensive Income</t>
        </is>
      </c>
      <c r="B6" s="4" t="inlineStr">
        <is>
          <t>Comprehensive Income</t>
        </is>
      </c>
    </row>
    <row r="7">
      <c r="A7" s="4" t="inlineStr">
        <is>
          <t>Currency Translation</t>
        </is>
      </c>
      <c r="B7" s="4" t="inlineStr">
        <is>
          <t xml:space="preserve">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Argentina remeasurement, reflected in the Condensed Consolidated Statements of Income, was a foreign currency transaction loss of $0.6 million and $1.3 million during the three and six month periods ended March 28, 2025, respectively, and $0.9 million and $4.8 million during the three and six month periods ended March 29, 2024, respectively. The impact of foreign currency transaction </t>
        </is>
      </c>
    </row>
    <row r="8">
      <c r="A8" s="4" t="inlineStr">
        <is>
          <t>Current Assets</t>
        </is>
      </c>
      <c r="B8" s="4" t="inlineStr">
        <is>
          <t>Current Assets</t>
        </is>
      </c>
    </row>
    <row r="9">
      <c r="A9" s="4" t="inlineStr">
        <is>
          <t>Other Assets</t>
        </is>
      </c>
      <c r="B9" s="4" t="inlineStr">
        <is>
          <t>Other Assets Other assets consist primarily of costs to obtain or fulfill contracts (including employee sales commissions), long-term receivables, interest rate swaps, investments in 50% or less owned entities and computer software costs. For investments in 50% or less owned entities accounted for under the equity method of accounting, the carrying amount as of March 28, 2025 and September 27, 2024 was $111.0 million and $84.0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March 28, 2025 and September 27, 2024 was $34.6 million and $35.4 million.</t>
        </is>
      </c>
    </row>
    <row r="10">
      <c r="A10" s="4" t="inlineStr">
        <is>
          <t>Supply Chain Finance Program</t>
        </is>
      </c>
      <c r="B10" s="4" t="inlineStr">
        <is>
          <t>Supply Chain Finance Program</t>
        </is>
      </c>
    </row>
    <row r="11">
      <c r="A11" s="4" t="inlineStr">
        <is>
          <t>Other Current and Noncurrent Liabilities</t>
        </is>
      </c>
      <c r="B11" s="4" t="inlineStr">
        <is>
          <t>Other Current and Noncurrent Liabilities The Company is self-insured for certain obligations related to its employee health care benefit programs as well as for certain risks retained under its general liability, automobile liability, workers' compensation liability and certain property damage programs. Reserves for these programs are estimated through actuarial methods, with the assistance of third-party actuaries using loss development assumptions based on the Company's claims history.</t>
        </is>
      </c>
    </row>
    <row r="12">
      <c r="A12" s="4" t="inlineStr">
        <is>
          <t>Fair Value of Financial Assets and Financial Liabilities</t>
        </is>
      </c>
      <c r="B12"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Components of Comprehensive Income</t>
        </is>
      </c>
      <c r="B4" s="4" t="inlineStr">
        <is>
          <t xml:space="preserve">The summary of the components of comprehensive income is as follows (in thousands): Three Months Ended March 28, 2025 March 29, 2024 Pre-Tax Amount Tax Effect After-Tax Amount Pre-Tax Amount Tax Effect After-Tax Amount Net income $ 61,973 $ 53,002 Foreign currency translation adjustments 14,765 — 14,765 (20,595) — (20,595) Fair value of cash flow hedges (26,677) 6,936 (19,741) 12,639 (3,286) 9,353 Other comprehensive loss (11,912) 6,936 (4,976) (7,956) (3,286) (11,242) Comprehensive income 56,997 41,760 Less: Net income (loss) attributable to noncontrolling interests 119 (447) Comprehensive income attributable to Aramark stockholders $ 56,878 $ 42,207 Six Months Ended March 28, 2025 March 29, 2024 Pre-Tax Amount Tax Effect After-Tax Amount Pre-Tax Amount Tax Effect After-Tax Amount Net income $ 167,676 $ 81,519 Foreign currency translation adjustments (26,982) — (26,982) (5,246) — (5,246) Fair value of cash flow hedges (9,343) 2,429 (6,914) (38,080) 9,901 (28,179) Other comprehensive loss (36,325) 2,429 (33,896) (43,326) 9,901 (33,425) Comprehensive income 133,780 48,094 Less: Net income (loss) attributable to noncontrolling interests 203 (466) Comprehensive income attributable to Aramark stockholders $ 133,577 $ 48,560 </t>
        </is>
      </c>
    </row>
    <row r="5">
      <c r="A5" s="4" t="inlineStr">
        <is>
          <t>Schedule of Accumulated Other Comprehensive Loss</t>
        </is>
      </c>
      <c r="B5" s="4" t="inlineStr">
        <is>
          <t>Accumulated other comprehensive loss consists of the following (in thousands): March 28, 2025 September 27, 2024 Pension plan adjustments $ (20,233) $ (20,233) Foreign currency translation adjustments (175,682) (148,700) Cash flow hedges 29,562 36,476 $ (166,353) $ (132,4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Schedule of Goodwill Assets by Segment</t>
        </is>
      </c>
      <c r="B4" s="4" t="inlineStr">
        <is>
          <t xml:space="preserve">Changes in total goodwill during the six months ended March 28, 2025 are as follows (in thousands): Segment September 27, 2024 Acquisitions Translation March 28, 2025 FSS United States $ 4,184,547 $ 43,497 $ (155) $ 4,227,889 FSS International 492,654 107,164 (17,622) 582,196 $ 4,677,201 $ 150,661 $ (17,777) $ 4,810,085 </t>
        </is>
      </c>
    </row>
    <row r="5">
      <c r="A5" s="4" t="inlineStr">
        <is>
          <t>Schedule of Other Intangible Assets</t>
        </is>
      </c>
      <c r="B5" s="4" t="inlineStr">
        <is>
          <t xml:space="preserve">Other intangible assets consist of the following (in thousands): March 28, 2025 September 27, 2024 Gross Amount Accumulated Amortization Net Amount Gross Amount Accumulated Amortization Net Amount Customer relationship assets $ 1,266,659 $ (562,713) $ 703,946 $ 1,168,108 $ (521,102) $ 647,006 Trade names 1,249,893 (54,368) 1,195,525 1,197,486 (39,890) 1,157,596 $ 2,516,552 $ (617,081) $ 1,899,471 $ 2,365,594 $ (560,992) $ 1,804,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Mar. 28, 2025</t>
        </is>
      </c>
    </row>
    <row r="3">
      <c r="A3" s="3" t="inlineStr">
        <is>
          <t>Debt Disclosure [Abstract]</t>
        </is>
      </c>
      <c r="B3" s="4" t="inlineStr">
        <is>
          <t xml:space="preserve"> </t>
        </is>
      </c>
    </row>
    <row r="4">
      <c r="A4" s="4" t="inlineStr">
        <is>
          <t>Schedule of Long-term Borrowings</t>
        </is>
      </c>
      <c r="B4" s="4" t="inlineStr">
        <is>
          <t xml:space="preserve">Long-term borrowings, net, are summarized in the following table (in thousands): March 28, 2025 September 27, 2024 Senior Secured Credit Facility: $1.4 Billion Revolving Credit Facility due August 2029 $ 308,598 $ 30,138 Term A Loans due August 2029 476,917 499,624 United States Term B Loans due June 2030 2,459,315 1,073,060 United States Term B Loans due April 2028 726,170 725,504 United States Term B Loans due January 2027 — 836,680 Senior Unsecured Notes: 4.375% Senior Unsecured Notes (EUR) due April 2033 428,369 — 5.000% Senior Unsecured Notes due February 2028 1,145,180 1,144,404 5.000% Senior Unsecured Notes due April 2025 — 550,789 3.125% Senior Unsecured Notes (EUR) due April 2025 (1) 351,920 362,459 Other: Receivables Facility due July 2026 586,000 — Finance leases 43,486 40,440 Other 6,926 8,359 6,532,881 5,271,457 Less—current portion (423,803) (964,286) $ 6,109,078 $ 4,307,171 (1) On April 1, 2025, the Company repaid the euro denominated 3.125% Senior Unsecured Notes due April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28, 2025</t>
        </is>
      </c>
    </row>
    <row r="3">
      <c r="A3" s="3" t="inlineStr">
        <is>
          <t>Derivative Instruments and Hedging Activities Disclosure [Abstract]</t>
        </is>
      </c>
      <c r="B3" s="4" t="inlineStr">
        <is>
          <t xml:space="preserve"> </t>
        </is>
      </c>
    </row>
    <row r="4">
      <c r="A4" s="4" t="inlineStr">
        <is>
          <t>Schedule of Unrealized Gain (Loss) Arising from the Derivatives</t>
        </is>
      </c>
      <c r="B4" s="4" t="inlineStr">
        <is>
          <t>The following table summarizes the unrealized gain (loss) arising from the Company's derivatives designated as cash flow hedging instruments on Other comprehensive loss (in thousands): Three Months Ended Six Months Ended March 28, 2025 March 29, 2024 March 28, 2025 March 29, 2024 Interest rate swap agreements (1) $ (16,543) $ 31,838 $ 16,458 $ (115) (1) Change in amounts driven by fluctuations in forward interest rates, the maturity of previously existing interest rate swaps and the initiation of new interest rate swaps.</t>
        </is>
      </c>
    </row>
    <row r="5">
      <c r="A5" s="4" t="inlineStr">
        <is>
          <t>Schedule of Derivative Instruments, Balance Sheet Presentation</t>
        </is>
      </c>
      <c r="B5" s="4" t="inlineStr">
        <is>
          <t xml:space="preserve">The following table summarizes the location and fair value, using Level 2 inputs (see Note 11 for a description of the fair value levels), of the Company's derivatives designated as hedging instruments on the Condensed Consolidated Balance Sheets (in thousands): Balance Sheet Location March 28, 2025 September 27, 2024 ASSETS Interest rate swap agreements Prepayments and other current assets $ — $ 8,134 Interest rate swap agreements Other Assets 40,832 41,158 $ 40,832 $ 49,292 LIABILITIES Interest rate swap agreements Other Noncurrent Liabilities $ 883 $ —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the gain reclassified from "Accumulated other comprehensive loss" into earnings for derivatives designated as hedging instruments on the Condensed Consolidated Statements of Income (in thousands): Three Months Ended Six Months Ended Income Statement Location March 28, 2025 March 29, 2024 March 28, 2025 March 29, 2024 Interest rate swap agreements Interest Expense, net $ (10,134) $ (19,199) $ (25,801) $ (37,9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Mar. 28,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 disaggregated by revenue source (in millions): Three Months Ended Six Months Ended March 28, 2025 March 29, 2024 March 28, 2025 March 29, 2024 FSS United States: Business &amp; Industry $ 449.6 $ 396.7 $ 881.8 $ 779.8 Education 1,011.5 1,039.5 2,152.6 2,151.8 Healthcare 411.5 405.5 816.1 804.6 Sports, Leisure &amp; Corrections 799.1 763.6 1,749.4 1,667.2 Facilities &amp; Other 384.7 438.1 757.5 852.8 Total FSS United States 3,056.4 3,043.4 6,357.4 6,256.2 FSS International: Europe 653.0 624.4 1,328.1 1,262.2 Rest of World 569.9 532.1 1,145.9 1,089.3 Total FSS International 1,222.9 1,156.5 2,474.0 2,351.5 Total Revenue $ 4,279.3 $ 4,199.9 $ 8,831.4 $ 8,607.7 </t>
        </is>
      </c>
    </row>
    <row r="5">
      <c r="A5" s="4" t="inlineStr">
        <is>
          <t>Schedule of Contract with Customer, Asset and Liability</t>
        </is>
      </c>
      <c r="B5" s="4" t="inlineStr">
        <is>
          <t xml:space="preserve">Deferred income balances are summarized in the following table (in millions): March 28, 2025 September 27, 2024 Deferred income $ 268.9 $ 3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28,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attributable to the Company's stockholders (in thousands, except per share data): Three Months Ended Six Months Ended March 28, 2025 March 29, 2024 March 28, 2025 March 29, 2024 Earnings: Net income attributable to Aramark stockholders $ 61,854 $ 53,449 $ 167,473 $ 81,985 Shares: Basic weighted-average shares outstanding 264,811 262,841 264,846 262,447 Effect of dilutive securities 2,609 2,441 3,230 2,328 Diluted weighted-average shares outstanding 267,420 265,282 268,076 264,775 Basic Earnings Per Share: Net income attributable to Aramark stockholders $ 0.23 $ 0.20 $ 0.63 $ 0.31 Diluted Earnings Per Share: Net income attributable to Aramark stockholders $ 0.23 $ 0.20 $ 0.62 $ 0.31 </t>
        </is>
      </c>
    </row>
    <row r="5">
      <c r="A5" s="4" t="inlineStr">
        <is>
          <t>Schedule of Antidilutive Securities Excluded from Computation of Earnings Per Share</t>
        </is>
      </c>
      <c r="B5" s="4" t="inlineStr">
        <is>
          <t>The following table represents shares that were outstanding but were not included in the diluted earnings per common share (in millions): Three Months Ended Six Months Ended March 28, 2025 March 29, 2024 March 28, 2025 March 29, 2024 Share-based awards (1) 8.0 10.2 7.3 11.5 Performance stock units (2) 1.6 1.4 1.6 1.4 (1) Share-based awards were not included in the computation of diluted earnings per common share, as their effect would have been antidilutive. (2) Performance stock units were not included in the computation of diluted earnings per common share, as the performance targets were not yet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6 Months Ended</t>
        </is>
      </c>
    </row>
    <row r="2">
      <c r="B2" s="2" t="inlineStr">
        <is>
          <t>Mar. 28, 2025</t>
        </is>
      </c>
    </row>
    <row r="3">
      <c r="A3" s="3" t="inlineStr">
        <is>
          <t>Segment Reporting [Abstract]</t>
        </is>
      </c>
      <c r="B3" s="4" t="inlineStr">
        <is>
          <t xml:space="preserve"> </t>
        </is>
      </c>
    </row>
    <row r="4">
      <c r="A4" s="4" t="inlineStr">
        <is>
          <t>Schedule of Sales by Segment</t>
        </is>
      </c>
      <c r="B4" s="4" t="inlineStr">
        <is>
          <t xml:space="preserve">Financial information by segment is as follows (in millions): Three Months Ended Six Months Ended Revenue March 28, 2025 March 29, 2024 March 28, 2025 March 29, 2024 FSS United States $ 3,056.4 $ 3,043.4 $ 6,357.4 $ 6,256.2 FSS International 1,222.9 1,156.5 2,474.0 2,351.5 Total Revenue $ 4,279.3 $ 4,199.9 $ 8,831.4 $ 8,607.7 </t>
        </is>
      </c>
    </row>
    <row r="5">
      <c r="A5" s="4" t="inlineStr">
        <is>
          <t>Schedule of Operating Income by Segment</t>
        </is>
      </c>
      <c r="B5" s="4" t="inlineStr">
        <is>
          <t xml:space="preserve">Three Months Ended Six Months Ended Operating Income March 28, 2025 March 29, 2024 March 28, 2025 March 29, 2024 FSS United States $ 151.7 $ 144.3 $ 345.4 $ 319.1 FSS International 51.5 42.5 105.2 88.8 Total Segment Operating Income 203.2 186.8 450.6 407.9 Corporate (1) (29.1) (27.8) (59.2) (81.9) Total Operating Income $ 174.1 $ 159.0 $ 391.4 $ 326.0 (1) Corporate includes general expenses not specifically allocated to an individual segment and share-based compensation expense for equity awards. Three Months Ended Six Months Ended Reconciliation to Income Before Income Taxes March 28, 2025 March 29, 2024 March 28, 2025 March 29, 2024 Total Operating Income $ 174.1 $ 159.0 $ 391.4 $ 326.0 Interest Expense, net 89.7 86.3 165.5 200.9 Income Before Income Taxes $ 84.4 $ 72.7 $ 225.9 $ 1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8, 2025</t>
        </is>
      </c>
      <c r="C1" s="2" t="inlineStr">
        <is>
          <t>Sep. 27, 2024</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35247</v>
      </c>
      <c r="C3" s="6" t="n">
        <v>34259</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307010556</v>
      </c>
      <c r="C6" s="5" t="n">
        <v>304285195</v>
      </c>
    </row>
    <row r="7">
      <c r="A7" s="4" t="inlineStr">
        <is>
          <t>Common stock, shares outstanding (in shares)</t>
        </is>
      </c>
      <c r="B7" s="5" t="n">
        <v>262779965</v>
      </c>
      <c r="C7" s="5" t="n">
        <v>263939983</v>
      </c>
    </row>
    <row r="8">
      <c r="A8" s="4" t="inlineStr">
        <is>
          <t>Treasury stock, shares held in treasury (in shares)</t>
        </is>
      </c>
      <c r="B8" s="5" t="n">
        <v>44230591</v>
      </c>
      <c r="C8" s="5" t="n">
        <v>40345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2" customWidth="1" min="5" max="5"/>
    <col width="22" customWidth="1" min="6" max="6"/>
    <col width="38" customWidth="1" min="7" max="7"/>
    <col width="22" customWidth="1" min="8" max="8"/>
    <col width="22" customWidth="1" min="9" max="9"/>
  </cols>
  <sheetData>
    <row r="1">
      <c r="A1" s="1" t="inlineStr">
        <is>
          <t>Basis of Presentation and Summary of Significant Accounting Policies - Narrative (Details)</t>
        </is>
      </c>
      <c r="D1" s="2" t="inlineStr">
        <is>
          <t>3 Months Ended</t>
        </is>
      </c>
      <c r="G1" s="2" t="inlineStr">
        <is>
          <t>6 Months Ended</t>
        </is>
      </c>
    </row>
    <row r="2">
      <c r="B2" s="2" t="inlineStr">
        <is>
          <t>Sep. 30, 2023</t>
        </is>
      </c>
      <c r="C2" s="2" t="inlineStr">
        <is>
          <t>Sep. 20, 2023</t>
        </is>
      </c>
      <c r="D2" s="2" t="inlineStr">
        <is>
          <t>Mar. 28, 2025 USD ($) country</t>
        </is>
      </c>
      <c r="E2" s="2" t="inlineStr">
        <is>
          <t>Mar. 29, 2024 USD ($)</t>
        </is>
      </c>
      <c r="F2" s="2" t="inlineStr">
        <is>
          <t>Dec. 29, 2023 USD ($)</t>
        </is>
      </c>
      <c r="G2" s="2" t="inlineStr">
        <is>
          <t>Mar. 28, 2025 USD ($) segment country</t>
        </is>
      </c>
      <c r="H2" s="2" t="inlineStr">
        <is>
          <t>Mar. 29, 2024 USD ($)</t>
        </is>
      </c>
      <c r="I2" s="2" t="inlineStr">
        <is>
          <t>Sep. 27, 2024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Pension plan adjustments from spi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00000</v>
      </c>
      <c r="I5" s="4" t="inlineStr">
        <is>
          <t xml:space="preserve"> </t>
        </is>
      </c>
    </row>
    <row r="6">
      <c r="A6" s="4" t="inlineStr">
        <is>
          <t>Foreign currency translation adjustments, spin-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300000</v>
      </c>
      <c r="I6" s="4" t="inlineStr">
        <is>
          <t xml:space="preserve"> </t>
        </is>
      </c>
    </row>
    <row r="7">
      <c r="A7" s="4" t="inlineStr">
        <is>
          <t>Cash and cash equivalents</t>
        </is>
      </c>
      <c r="B7" s="4" t="inlineStr">
        <is>
          <t xml:space="preserve"> </t>
        </is>
      </c>
      <c r="C7" s="4" t="inlineStr">
        <is>
          <t xml:space="preserve"> </t>
        </is>
      </c>
      <c r="D7" s="6" t="n">
        <v>920455000</v>
      </c>
      <c r="E7" s="6" t="n">
        <v>356605000</v>
      </c>
      <c r="F7" s="4" t="inlineStr">
        <is>
          <t xml:space="preserve"> </t>
        </is>
      </c>
      <c r="G7" s="6" t="n">
        <v>920455000</v>
      </c>
      <c r="H7" s="5" t="n">
        <v>356605000</v>
      </c>
      <c r="I7" s="6" t="n">
        <v>672483000</v>
      </c>
    </row>
    <row r="8">
      <c r="A8" s="4" t="inlineStr">
        <is>
          <t>Equity method investment, aggregate cost</t>
        </is>
      </c>
      <c r="B8" s="4" t="inlineStr">
        <is>
          <t xml:space="preserve"> </t>
        </is>
      </c>
      <c r="C8" s="4" t="inlineStr">
        <is>
          <t xml:space="preserve"> </t>
        </is>
      </c>
      <c r="D8" s="5" t="n">
        <v>111000000</v>
      </c>
      <c r="E8" s="4" t="inlineStr">
        <is>
          <t xml:space="preserve"> </t>
        </is>
      </c>
      <c r="F8" s="4" t="inlineStr">
        <is>
          <t xml:space="preserve"> </t>
        </is>
      </c>
      <c r="G8" s="5" t="n">
        <v>111000000</v>
      </c>
      <c r="H8" s="4" t="inlineStr">
        <is>
          <t xml:space="preserve"> </t>
        </is>
      </c>
      <c r="I8" s="5" t="n">
        <v>84000000</v>
      </c>
    </row>
    <row r="9">
      <c r="A9" s="4" t="inlineStr">
        <is>
          <t>Equity securities without readily determinable fair value, amount</t>
        </is>
      </c>
      <c r="B9" s="4" t="inlineStr">
        <is>
          <t xml:space="preserve"> </t>
        </is>
      </c>
      <c r="C9" s="4" t="inlineStr">
        <is>
          <t xml:space="preserve"> </t>
        </is>
      </c>
      <c r="D9" s="5" t="n">
        <v>34600000</v>
      </c>
      <c r="E9" s="4" t="inlineStr">
        <is>
          <t xml:space="preserve"> </t>
        </is>
      </c>
      <c r="F9" s="4" t="inlineStr">
        <is>
          <t xml:space="preserve"> </t>
        </is>
      </c>
      <c r="G9" s="5" t="n">
        <v>34600000</v>
      </c>
      <c r="H9" s="4" t="inlineStr">
        <is>
          <t xml:space="preserve"> </t>
        </is>
      </c>
      <c r="I9" s="5" t="n">
        <v>35400000</v>
      </c>
    </row>
    <row r="10">
      <c r="A10" s="4" t="inlineStr">
        <is>
          <t>Supplier finance program, obligation</t>
        </is>
      </c>
      <c r="B10" s="4" t="inlineStr">
        <is>
          <t xml:space="preserve"> </t>
        </is>
      </c>
      <c r="C10" s="4" t="inlineStr">
        <is>
          <t xml:space="preserve"> </t>
        </is>
      </c>
      <c r="D10" s="6" t="n">
        <v>1900000</v>
      </c>
      <c r="E10" s="4" t="inlineStr">
        <is>
          <t xml:space="preserve"> </t>
        </is>
      </c>
      <c r="F10" s="4" t="inlineStr">
        <is>
          <t xml:space="preserve"> </t>
        </is>
      </c>
      <c r="G10" s="6" t="n">
        <v>1900000</v>
      </c>
      <c r="H10" s="4" t="inlineStr">
        <is>
          <t xml:space="preserve"> </t>
        </is>
      </c>
      <c r="I10" s="6" t="n">
        <v>2600000</v>
      </c>
    </row>
    <row r="11">
      <c r="A11" s="4" t="inlineStr">
        <is>
          <t>Supplier Finance Program, Obligation, Statement of Financial Position [Extensible Enumeration]</t>
        </is>
      </c>
      <c r="B11" s="4" t="inlineStr">
        <is>
          <t xml:space="preserve"> </t>
        </is>
      </c>
      <c r="C11" s="4" t="inlineStr">
        <is>
          <t xml:space="preserve"> </t>
        </is>
      </c>
      <c r="D11" s="4" t="inlineStr">
        <is>
          <t>Accounts payable</t>
        </is>
      </c>
      <c r="E11" s="4" t="inlineStr">
        <is>
          <t xml:space="preserve"> </t>
        </is>
      </c>
      <c r="F11" s="4" t="inlineStr">
        <is>
          <t xml:space="preserve"> </t>
        </is>
      </c>
      <c r="G11" s="4" t="inlineStr">
        <is>
          <t>Accounts payable</t>
        </is>
      </c>
      <c r="H11" s="4" t="inlineStr">
        <is>
          <t xml:space="preserve"> </t>
        </is>
      </c>
      <c r="I11" s="4" t="inlineStr">
        <is>
          <t>Accounts payable</t>
        </is>
      </c>
    </row>
    <row r="12">
      <c r="A12" s="4" t="inlineStr">
        <is>
          <t>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Termination period following the distribution date (in months)</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potential liability from vehicle leases</t>
        </is>
      </c>
      <c r="B16" s="4" t="inlineStr">
        <is>
          <t xml:space="preserve"> </t>
        </is>
      </c>
      <c r="C16" s="4" t="inlineStr">
        <is>
          <t xml:space="preserve"> </t>
        </is>
      </c>
      <c r="D16" s="6" t="n">
        <v>39900000</v>
      </c>
      <c r="E16" s="4" t="inlineStr">
        <is>
          <t xml:space="preserve"> </t>
        </is>
      </c>
      <c r="F16" s="4" t="inlineStr">
        <is>
          <t xml:space="preserve"> </t>
        </is>
      </c>
      <c r="G16" s="5" t="n">
        <v>39900000</v>
      </c>
      <c r="H16" s="4" t="inlineStr">
        <is>
          <t xml:space="preserve"> </t>
        </is>
      </c>
      <c r="I16" s="4" t="inlineStr">
        <is>
          <t xml:space="preserve"> </t>
        </is>
      </c>
    </row>
    <row r="17">
      <c r="A17" s="4" t="inlineStr">
        <is>
          <t>Residual value guarantee, value assumptions, terminal fair value of vehicles coming off lease</t>
        </is>
      </c>
      <c r="B17" s="4" t="inlineStr">
        <is>
          <t xml:space="preserve"> </t>
        </is>
      </c>
      <c r="C17" s="4" t="inlineStr">
        <is>
          <t xml:space="preserve"> </t>
        </is>
      </c>
      <c r="D17" s="6" t="n">
        <v>0</v>
      </c>
      <c r="E17" s="4" t="inlineStr">
        <is>
          <t xml:space="preserve"> </t>
        </is>
      </c>
      <c r="F17" s="4" t="inlineStr">
        <is>
          <t xml:space="preserve"> </t>
        </is>
      </c>
      <c r="G17" s="6" t="n">
        <v>0</v>
      </c>
      <c r="H17" s="4" t="inlineStr">
        <is>
          <t xml:space="preserve"> </t>
        </is>
      </c>
      <c r="I17" s="4" t="inlineStr">
        <is>
          <t xml:space="preserve"> </t>
        </is>
      </c>
    </row>
    <row r="18">
      <c r="A18" s="4" t="inlineStr">
        <is>
          <t>Maximum | Vehic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 (in years)</t>
        </is>
      </c>
      <c r="B20" s="4" t="inlineStr">
        <is>
          <t xml:space="preserve"> </t>
        </is>
      </c>
      <c r="C20" s="4" t="inlineStr">
        <is>
          <t xml:space="preserve"> </t>
        </is>
      </c>
      <c r="D20" s="4" t="inlineStr">
        <is>
          <t>8 years</t>
        </is>
      </c>
      <c r="E20" s="4" t="inlineStr">
        <is>
          <t xml:space="preserve"> </t>
        </is>
      </c>
      <c r="F20" s="4" t="inlineStr">
        <is>
          <t xml:space="preserve"> </t>
        </is>
      </c>
      <c r="G20" s="4" t="inlineStr">
        <is>
          <t>8 years</t>
        </is>
      </c>
      <c r="H20" s="4" t="inlineStr">
        <is>
          <t xml:space="preserve"> </t>
        </is>
      </c>
      <c r="I20" s="4" t="inlineStr">
        <is>
          <t xml:space="preserve"> </t>
        </is>
      </c>
    </row>
    <row r="21">
      <c r="A21" s="4" t="inlineStr">
        <is>
          <t>Minimum | 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term (in years)</t>
        </is>
      </c>
      <c r="B23" s="4" t="inlineStr">
        <is>
          <t xml:space="preserve"> </t>
        </is>
      </c>
      <c r="C23" s="4" t="inlineStr">
        <is>
          <t xml:space="preserve"> </t>
        </is>
      </c>
      <c r="D23" s="4" t="inlineStr">
        <is>
          <t>1 year</t>
        </is>
      </c>
      <c r="E23" s="4" t="inlineStr">
        <is>
          <t xml:space="preserve"> </t>
        </is>
      </c>
      <c r="F23" s="4" t="inlineStr">
        <is>
          <t xml:space="preserve"> </t>
        </is>
      </c>
      <c r="G23" s="4" t="inlineStr">
        <is>
          <t>1 year</t>
        </is>
      </c>
      <c r="H23" s="4" t="inlineStr">
        <is>
          <t xml:space="preserve"> </t>
        </is>
      </c>
      <c r="I23" s="4" t="inlineStr">
        <is>
          <t xml:space="preserve"> </t>
        </is>
      </c>
    </row>
    <row r="24">
      <c r="A24" s="4" t="inlineStr">
        <is>
          <t>Vest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ested common stock for every two shares or Aramark common stock held</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services provided after separation</t>
        </is>
      </c>
      <c r="B27" s="4" t="inlineStr">
        <is>
          <t xml:space="preserve"> </t>
        </is>
      </c>
      <c r="C27" s="4" t="inlineStr">
        <is>
          <t xml:space="preserve"> </t>
        </is>
      </c>
      <c r="D27" s="6" t="n">
        <v>0</v>
      </c>
      <c r="E27" s="5" t="n">
        <v>3500000</v>
      </c>
      <c r="F27" s="4" t="inlineStr">
        <is>
          <t xml:space="preserve"> </t>
        </is>
      </c>
      <c r="G27" s="6" t="n">
        <v>0</v>
      </c>
      <c r="H27" s="5" t="n">
        <v>8100000</v>
      </c>
      <c r="I27" s="4" t="inlineStr">
        <is>
          <t xml:space="preserve"> </t>
        </is>
      </c>
    </row>
    <row r="28">
      <c r="A28" s="4" t="inlineStr">
        <is>
          <t>Outstanding receivables</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6" t="n">
        <v>0</v>
      </c>
    </row>
    <row r="29">
      <c r="A29" s="4" t="inlineStr">
        <is>
          <t>Charges related to separation and 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0</v>
      </c>
      <c r="I29" s="4" t="inlineStr">
        <is>
          <t xml:space="preserve"> </t>
        </is>
      </c>
    </row>
    <row r="30">
      <c r="A30" s="4" t="inlineStr">
        <is>
          <t>Charitable contribution expense</t>
        </is>
      </c>
      <c r="B30" s="4" t="inlineStr">
        <is>
          <t xml:space="preserve"> </t>
        </is>
      </c>
      <c r="C30" s="4" t="inlineStr">
        <is>
          <t xml:space="preserve"> </t>
        </is>
      </c>
      <c r="D30" s="4" t="inlineStr">
        <is>
          <t xml:space="preserve"> </t>
        </is>
      </c>
      <c r="E30" s="4" t="inlineStr">
        <is>
          <t xml:space="preserve"> </t>
        </is>
      </c>
      <c r="F30" s="6" t="n">
        <v>-8800000</v>
      </c>
      <c r="G30" s="4" t="inlineStr">
        <is>
          <t xml:space="preserve"> </t>
        </is>
      </c>
      <c r="H30" s="4" t="inlineStr">
        <is>
          <t xml:space="preserve"> </t>
        </is>
      </c>
      <c r="I30" s="4" t="inlineStr">
        <is>
          <t xml:space="preserve"> </t>
        </is>
      </c>
    </row>
    <row r="31">
      <c r="A31" s="4" t="inlineStr">
        <is>
          <t>Cash distribution</t>
        </is>
      </c>
      <c r="B31" s="4" t="inlineStr">
        <is>
          <t xml:space="preserve"> </t>
        </is>
      </c>
      <c r="C31" s="4" t="inlineStr">
        <is>
          <t xml:space="preserve"> </t>
        </is>
      </c>
      <c r="D31" s="4" t="inlineStr">
        <is>
          <t xml:space="preserve"> </t>
        </is>
      </c>
      <c r="E31" s="4" t="inlineStr">
        <is>
          <t xml:space="preserve"> </t>
        </is>
      </c>
      <c r="F31" s="5" t="n">
        <v>-6100000</v>
      </c>
      <c r="G31" s="4" t="inlineStr">
        <is>
          <t xml:space="preserve"> </t>
        </is>
      </c>
      <c r="H31" s="4" t="inlineStr">
        <is>
          <t xml:space="preserve"> </t>
        </is>
      </c>
      <c r="I31" s="4" t="inlineStr">
        <is>
          <t xml:space="preserve"> </t>
        </is>
      </c>
    </row>
    <row r="32">
      <c r="A32" s="4" t="inlineStr">
        <is>
          <t>Other adjustments</t>
        </is>
      </c>
      <c r="B32" s="4" t="inlineStr">
        <is>
          <t xml:space="preserve"> </t>
        </is>
      </c>
      <c r="C32" s="4" t="inlineStr">
        <is>
          <t xml:space="preserve"> </t>
        </is>
      </c>
      <c r="D32" s="4" t="inlineStr">
        <is>
          <t xml:space="preserve"> </t>
        </is>
      </c>
      <c r="E32" s="4" t="inlineStr">
        <is>
          <t xml:space="preserve"> </t>
        </is>
      </c>
      <c r="F32" s="5" t="n">
        <v>-600000</v>
      </c>
      <c r="G32" s="4" t="inlineStr">
        <is>
          <t xml:space="preserve"> </t>
        </is>
      </c>
      <c r="H32" s="4" t="inlineStr">
        <is>
          <t xml:space="preserve"> </t>
        </is>
      </c>
      <c r="I32" s="4" t="inlineStr">
        <is>
          <t xml:space="preserve"> </t>
        </is>
      </c>
    </row>
    <row r="33">
      <c r="A33" s="4" t="inlineStr">
        <is>
          <t>Vestis | 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ecognize foreign currency translation adjustments and pension plan adjustments</t>
        </is>
      </c>
      <c r="B35" s="4" t="inlineStr">
        <is>
          <t xml:space="preserve"> </t>
        </is>
      </c>
      <c r="C35" s="4" t="inlineStr">
        <is>
          <t xml:space="preserve"> </t>
        </is>
      </c>
      <c r="D35" s="4" t="inlineStr">
        <is>
          <t xml:space="preserve"> </t>
        </is>
      </c>
      <c r="E35" s="4" t="inlineStr">
        <is>
          <t xml:space="preserve"> </t>
        </is>
      </c>
      <c r="F35" s="6" t="n">
        <v>31400000</v>
      </c>
      <c r="G35" s="4" t="inlineStr">
        <is>
          <t xml:space="preserve"> </t>
        </is>
      </c>
      <c r="H35" s="4" t="inlineStr">
        <is>
          <t xml:space="preserve"> </t>
        </is>
      </c>
      <c r="I35" s="4" t="inlineStr">
        <is>
          <t xml:space="preserve"> </t>
        </is>
      </c>
    </row>
    <row r="36">
      <c r="A36" s="4" t="inlineStr">
        <is>
          <t>Cap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nd cash equivalents</t>
        </is>
      </c>
      <c r="B38" s="4" t="inlineStr">
        <is>
          <t xml:space="preserve"> </t>
        </is>
      </c>
      <c r="C38" s="4" t="inlineStr">
        <is>
          <t xml:space="preserve"> </t>
        </is>
      </c>
      <c r="D38" s="5" t="n">
        <v>95200000</v>
      </c>
      <c r="E38" s="4" t="inlineStr">
        <is>
          <t xml:space="preserve"> </t>
        </is>
      </c>
      <c r="F38" s="4" t="inlineStr">
        <is>
          <t xml:space="preserve"> </t>
        </is>
      </c>
      <c r="G38" s="5" t="n">
        <v>95200000</v>
      </c>
      <c r="H38" s="4" t="inlineStr">
        <is>
          <t xml:space="preserve"> </t>
        </is>
      </c>
      <c r="I38" s="5" t="n">
        <v>94700000</v>
      </c>
    </row>
    <row r="39">
      <c r="A39" s="4" t="inlineStr">
        <is>
          <t>Investment at cost</t>
        </is>
      </c>
      <c r="B39" s="4" t="inlineStr">
        <is>
          <t xml:space="preserve"> </t>
        </is>
      </c>
      <c r="C39" s="4" t="inlineStr">
        <is>
          <t xml:space="preserve"> </t>
        </is>
      </c>
      <c r="D39" s="6" t="n">
        <v>43300000</v>
      </c>
      <c r="E39" s="4" t="inlineStr">
        <is>
          <t xml:space="preserve"> </t>
        </is>
      </c>
      <c r="F39" s="4" t="inlineStr">
        <is>
          <t xml:space="preserve"> </t>
        </is>
      </c>
      <c r="G39" s="6" t="n">
        <v>43300000</v>
      </c>
      <c r="H39" s="4" t="inlineStr">
        <is>
          <t xml:space="preserve"> </t>
        </is>
      </c>
      <c r="I39" s="6" t="n">
        <v>42300000</v>
      </c>
    </row>
    <row r="40">
      <c r="A40" s="4" t="inlineStr">
        <is>
          <t>Foreign Countries Outside North Ame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foreign countries in which entity operates | country</t>
        </is>
      </c>
      <c r="B42" s="4" t="inlineStr">
        <is>
          <t xml:space="preserve"> </t>
        </is>
      </c>
      <c r="C42" s="4" t="inlineStr">
        <is>
          <t xml:space="preserve"> </t>
        </is>
      </c>
      <c r="D42" s="5" t="n">
        <v>15</v>
      </c>
      <c r="E42" s="4" t="inlineStr">
        <is>
          <t xml:space="preserve"> </t>
        </is>
      </c>
      <c r="F42" s="4" t="inlineStr">
        <is>
          <t xml:space="preserve"> </t>
        </is>
      </c>
      <c r="G42" s="5" t="n">
        <v>15</v>
      </c>
      <c r="H42" s="4" t="inlineStr">
        <is>
          <t xml:space="preserve"> </t>
        </is>
      </c>
      <c r="I42" s="4" t="inlineStr">
        <is>
          <t xml:space="preserve"> </t>
        </is>
      </c>
    </row>
    <row r="43">
      <c r="A43" s="4" t="inlineStr">
        <is>
          <t>ARGENT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action loss</t>
        </is>
      </c>
      <c r="B45" s="4" t="inlineStr">
        <is>
          <t xml:space="preserve"> </t>
        </is>
      </c>
      <c r="C45" s="4" t="inlineStr">
        <is>
          <t xml:space="preserve"> </t>
        </is>
      </c>
      <c r="D45" s="6" t="n">
        <v>600000</v>
      </c>
      <c r="E45" s="6" t="n">
        <v>900000</v>
      </c>
      <c r="F45" s="4" t="inlineStr">
        <is>
          <t xml:space="preserve"> </t>
        </is>
      </c>
      <c r="G45" s="6" t="n">
        <v>1300000</v>
      </c>
      <c r="H45" s="6" t="n">
        <v>4800000</v>
      </c>
      <c r="I45" s="4" t="inlineStr">
        <is>
          <t xml:space="preserve"> </t>
        </is>
      </c>
    </row>
  </sheetData>
  <mergeCells count="3">
    <mergeCell ref="D1:F1"/>
    <mergeCell ref="G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Schedule of Components of Comprehensive (Loss) Income (Details)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t>
        </is>
      </c>
      <c r="B4" s="6" t="n">
        <v>14765</v>
      </c>
      <c r="C4" s="4" t="inlineStr">
        <is>
          <t xml:space="preserve"> </t>
        </is>
      </c>
      <c r="D4" s="6" t="n">
        <v>-20595</v>
      </c>
      <c r="E4" s="4" t="inlineStr">
        <is>
          <t xml:space="preserve"> </t>
        </is>
      </c>
      <c r="F4" s="6" t="n">
        <v>-26982</v>
      </c>
      <c r="G4" s="6" t="n">
        <v>-5246</v>
      </c>
    </row>
    <row r="5">
      <c r="A5" s="4" t="inlineStr">
        <is>
          <t>Fair value of cash flow hedges</t>
        </is>
      </c>
      <c r="B5" s="5" t="n">
        <v>-26677</v>
      </c>
      <c r="C5" s="4" t="inlineStr">
        <is>
          <t xml:space="preserve"> </t>
        </is>
      </c>
      <c r="D5" s="5" t="n">
        <v>12639</v>
      </c>
      <c r="E5" s="4" t="inlineStr">
        <is>
          <t xml:space="preserve"> </t>
        </is>
      </c>
      <c r="F5" s="5" t="n">
        <v>-9343</v>
      </c>
      <c r="G5" s="5" t="n">
        <v>-38080</v>
      </c>
    </row>
    <row r="6">
      <c r="A6" s="4" t="inlineStr">
        <is>
          <t>Other comprehensive loss</t>
        </is>
      </c>
      <c r="B6" s="5" t="n">
        <v>-11912</v>
      </c>
      <c r="C6" s="4" t="inlineStr">
        <is>
          <t xml:space="preserve"> </t>
        </is>
      </c>
      <c r="D6" s="5" t="n">
        <v>-7956</v>
      </c>
      <c r="E6" s="4" t="inlineStr">
        <is>
          <t xml:space="preserve"> </t>
        </is>
      </c>
      <c r="F6" s="5" t="n">
        <v>-36325</v>
      </c>
      <c r="G6" s="5" t="n">
        <v>-43326</v>
      </c>
    </row>
    <row r="7">
      <c r="A7" s="3" t="inlineStr">
        <is>
          <t>Tax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s</t>
        </is>
      </c>
      <c r="B8" s="5" t="n">
        <v>0</v>
      </c>
      <c r="C8" s="4" t="inlineStr">
        <is>
          <t xml:space="preserve"> </t>
        </is>
      </c>
      <c r="D8" s="5" t="n">
        <v>0</v>
      </c>
      <c r="E8" s="4" t="inlineStr">
        <is>
          <t xml:space="preserve"> </t>
        </is>
      </c>
      <c r="F8" s="5" t="n">
        <v>0</v>
      </c>
      <c r="G8" s="5" t="n">
        <v>0</v>
      </c>
    </row>
    <row r="9">
      <c r="A9" s="4" t="inlineStr">
        <is>
          <t>Fair value of cash flow hedges</t>
        </is>
      </c>
      <c r="B9" s="5" t="n">
        <v>6936</v>
      </c>
      <c r="C9" s="4" t="inlineStr">
        <is>
          <t xml:space="preserve"> </t>
        </is>
      </c>
      <c r="D9" s="5" t="n">
        <v>-3286</v>
      </c>
      <c r="E9" s="4" t="inlineStr">
        <is>
          <t xml:space="preserve"> </t>
        </is>
      </c>
      <c r="F9" s="5" t="n">
        <v>2429</v>
      </c>
      <c r="G9" s="5" t="n">
        <v>9901</v>
      </c>
    </row>
    <row r="10">
      <c r="A10" s="4" t="inlineStr">
        <is>
          <t>Other comprehensive loss</t>
        </is>
      </c>
      <c r="B10" s="5" t="n">
        <v>6936</v>
      </c>
      <c r="C10" s="4" t="inlineStr">
        <is>
          <t xml:space="preserve"> </t>
        </is>
      </c>
      <c r="D10" s="5" t="n">
        <v>-3286</v>
      </c>
      <c r="E10" s="4" t="inlineStr">
        <is>
          <t xml:space="preserve"> </t>
        </is>
      </c>
      <c r="F10" s="5" t="n">
        <v>2429</v>
      </c>
      <c r="G10" s="5" t="n">
        <v>9901</v>
      </c>
    </row>
    <row r="11">
      <c r="A11" s="3" t="inlineStr">
        <is>
          <t>After-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61973</v>
      </c>
      <c r="C12" s="4" t="inlineStr">
        <is>
          <t xml:space="preserve"> </t>
        </is>
      </c>
      <c r="D12" s="5" t="n">
        <v>53002</v>
      </c>
      <c r="E12" s="4" t="inlineStr">
        <is>
          <t xml:space="preserve"> </t>
        </is>
      </c>
      <c r="F12" s="5" t="n">
        <v>167676</v>
      </c>
      <c r="G12" s="5" t="n">
        <v>81519</v>
      </c>
    </row>
    <row r="13">
      <c r="A13" s="4" t="inlineStr">
        <is>
          <t>Foreign currency translation adjustments</t>
        </is>
      </c>
      <c r="B13" s="5" t="n">
        <v>14765</v>
      </c>
      <c r="C13" s="4" t="inlineStr">
        <is>
          <t xml:space="preserve"> </t>
        </is>
      </c>
      <c r="D13" s="5" t="n">
        <v>-20595</v>
      </c>
      <c r="E13" s="4" t="inlineStr">
        <is>
          <t xml:space="preserve"> </t>
        </is>
      </c>
      <c r="F13" s="5" t="n">
        <v>-26982</v>
      </c>
      <c r="G13" s="5" t="n">
        <v>-5246</v>
      </c>
    </row>
    <row r="14">
      <c r="A14" s="4" t="inlineStr">
        <is>
          <t>Fair value of cash flow hedges</t>
        </is>
      </c>
      <c r="B14" s="5" t="n">
        <v>-19741</v>
      </c>
      <c r="C14" s="4" t="inlineStr">
        <is>
          <t xml:space="preserve"> </t>
        </is>
      </c>
      <c r="D14" s="5" t="n">
        <v>9353</v>
      </c>
      <c r="E14" s="4" t="inlineStr">
        <is>
          <t xml:space="preserve"> </t>
        </is>
      </c>
      <c r="F14" s="5" t="n">
        <v>-6914</v>
      </c>
      <c r="G14" s="5" t="n">
        <v>-28179</v>
      </c>
    </row>
    <row r="15">
      <c r="A15" s="4" t="inlineStr">
        <is>
          <t>Other comprehensive loss</t>
        </is>
      </c>
      <c r="B15" s="5" t="n">
        <v>-4976</v>
      </c>
      <c r="C15" s="6" t="n">
        <v>-28920</v>
      </c>
      <c r="D15" s="5" t="n">
        <v>-11242</v>
      </c>
      <c r="E15" s="6" t="n">
        <v>-22183</v>
      </c>
      <c r="F15" s="5" t="n">
        <v>-33896</v>
      </c>
      <c r="G15" s="5" t="n">
        <v>-33425</v>
      </c>
    </row>
    <row r="16">
      <c r="A16" s="4" t="inlineStr">
        <is>
          <t>Comprehensive income</t>
        </is>
      </c>
      <c r="B16" s="5" t="n">
        <v>56997</v>
      </c>
      <c r="C16" s="4" t="inlineStr">
        <is>
          <t xml:space="preserve"> </t>
        </is>
      </c>
      <c r="D16" s="5" t="n">
        <v>41760</v>
      </c>
      <c r="E16" s="4" t="inlineStr">
        <is>
          <t xml:space="preserve"> </t>
        </is>
      </c>
      <c r="F16" s="5" t="n">
        <v>133780</v>
      </c>
      <c r="G16" s="5" t="n">
        <v>48094</v>
      </c>
    </row>
    <row r="17">
      <c r="A17" s="4" t="inlineStr">
        <is>
          <t>Less: Net income (loss) attributable to noncontrolling interests</t>
        </is>
      </c>
      <c r="B17" s="5" t="n">
        <v>119</v>
      </c>
      <c r="C17" s="4" t="inlineStr">
        <is>
          <t xml:space="preserve"> </t>
        </is>
      </c>
      <c r="D17" s="5" t="n">
        <v>-447</v>
      </c>
      <c r="E17" s="4" t="inlineStr">
        <is>
          <t xml:space="preserve"> </t>
        </is>
      </c>
      <c r="F17" s="5" t="n">
        <v>203</v>
      </c>
      <c r="G17" s="5" t="n">
        <v>-466</v>
      </c>
    </row>
    <row r="18">
      <c r="A18" s="4" t="inlineStr">
        <is>
          <t>Comprehensive income attributable to Aramark stockholders</t>
        </is>
      </c>
      <c r="B18" s="6" t="n">
        <v>56878</v>
      </c>
      <c r="C18" s="4" t="inlineStr">
        <is>
          <t xml:space="preserve"> </t>
        </is>
      </c>
      <c r="D18" s="6" t="n">
        <v>42207</v>
      </c>
      <c r="E18" s="4" t="inlineStr">
        <is>
          <t xml:space="preserve"> </t>
        </is>
      </c>
      <c r="F18" s="6" t="n">
        <v>133577</v>
      </c>
      <c r="G18" s="6" t="n">
        <v>48560</v>
      </c>
    </row>
  </sheetData>
  <mergeCells count="3">
    <mergeCell ref="F1:G1"/>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Mar. 28, 2025</t>
        </is>
      </c>
      <c r="C1" s="2" t="inlineStr">
        <is>
          <t>Sep. 27, 2024</t>
        </is>
      </c>
    </row>
    <row r="2">
      <c r="A2" s="3" t="inlineStr">
        <is>
          <t>Organization, Consolidation and Presentation of Financial Statements [Abstract]</t>
        </is>
      </c>
      <c r="B2" s="4" t="inlineStr">
        <is>
          <t xml:space="preserve"> </t>
        </is>
      </c>
      <c r="C2" s="4" t="inlineStr">
        <is>
          <t xml:space="preserve"> </t>
        </is>
      </c>
    </row>
    <row r="3">
      <c r="A3" s="4" t="inlineStr">
        <is>
          <t>Pension plan adjustments</t>
        </is>
      </c>
      <c r="B3" s="6" t="n">
        <v>-20233</v>
      </c>
      <c r="C3" s="6" t="n">
        <v>-20233</v>
      </c>
    </row>
    <row r="4">
      <c r="A4" s="4" t="inlineStr">
        <is>
          <t>Foreign currency translation adjustments</t>
        </is>
      </c>
      <c r="B4" s="5" t="n">
        <v>-175682</v>
      </c>
      <c r="C4" s="5" t="n">
        <v>-148700</v>
      </c>
    </row>
    <row r="5">
      <c r="A5" s="4" t="inlineStr">
        <is>
          <t>Cash flow hedges</t>
        </is>
      </c>
      <c r="B5" s="5" t="n">
        <v>29562</v>
      </c>
      <c r="C5" s="5" t="n">
        <v>36476</v>
      </c>
    </row>
    <row r="6">
      <c r="A6" s="4" t="inlineStr">
        <is>
          <t>Total accumulated other comprehensive loss</t>
        </is>
      </c>
      <c r="B6" s="6" t="n">
        <v>-166353</v>
      </c>
      <c r="C6" s="6" t="n">
        <v>-1324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ssets by Segment (Details) $ in Thousands</t>
        </is>
      </c>
      <c r="B1" s="2" t="inlineStr">
        <is>
          <t>6 Months Ended</t>
        </is>
      </c>
    </row>
    <row r="2">
      <c r="B2" s="2" t="inlineStr">
        <is>
          <t>Mar. 28, 2025 USD ($)</t>
        </is>
      </c>
    </row>
    <row r="3">
      <c r="A3" s="3" t="inlineStr">
        <is>
          <t>Goodwill [Roll Forward]</t>
        </is>
      </c>
      <c r="B3" s="4" t="inlineStr">
        <is>
          <t xml:space="preserve"> </t>
        </is>
      </c>
    </row>
    <row r="4">
      <c r="A4" s="4" t="inlineStr">
        <is>
          <t>Balance at beginning of the period</t>
        </is>
      </c>
      <c r="B4" s="6" t="n">
        <v>4677201</v>
      </c>
    </row>
    <row r="5">
      <c r="A5" s="4" t="inlineStr">
        <is>
          <t>Acquisitions</t>
        </is>
      </c>
      <c r="B5" s="5" t="n">
        <v>150661</v>
      </c>
    </row>
    <row r="6">
      <c r="A6" s="4" t="inlineStr">
        <is>
          <t>Translation</t>
        </is>
      </c>
      <c r="B6" s="5" t="n">
        <v>-17777</v>
      </c>
    </row>
    <row r="7">
      <c r="A7" s="4" t="inlineStr">
        <is>
          <t>Balance at the end of the period</t>
        </is>
      </c>
      <c r="B7" s="5" t="n">
        <v>4810085</v>
      </c>
    </row>
    <row r="8">
      <c r="A8" s="4" t="inlineStr">
        <is>
          <t>FSS United States</t>
        </is>
      </c>
      <c r="B8" s="4" t="inlineStr">
        <is>
          <t xml:space="preserve"> </t>
        </is>
      </c>
    </row>
    <row r="9">
      <c r="A9" s="3" t="inlineStr">
        <is>
          <t>Goodwill [Roll Forward]</t>
        </is>
      </c>
      <c r="B9" s="4" t="inlineStr">
        <is>
          <t xml:space="preserve"> </t>
        </is>
      </c>
    </row>
    <row r="10">
      <c r="A10" s="4" t="inlineStr">
        <is>
          <t>Balance at beginning of the period</t>
        </is>
      </c>
      <c r="B10" s="5" t="n">
        <v>4184547</v>
      </c>
    </row>
    <row r="11">
      <c r="A11" s="4" t="inlineStr">
        <is>
          <t>Acquisitions</t>
        </is>
      </c>
      <c r="B11" s="5" t="n">
        <v>43497</v>
      </c>
    </row>
    <row r="12">
      <c r="A12" s="4" t="inlineStr">
        <is>
          <t>Translation</t>
        </is>
      </c>
      <c r="B12" s="5" t="n">
        <v>-155</v>
      </c>
    </row>
    <row r="13">
      <c r="A13" s="4" t="inlineStr">
        <is>
          <t>Balance at the end of the period</t>
        </is>
      </c>
      <c r="B13" s="5" t="n">
        <v>4227889</v>
      </c>
    </row>
    <row r="14">
      <c r="A14" s="4" t="inlineStr">
        <is>
          <t>FSS International</t>
        </is>
      </c>
      <c r="B14" s="4" t="inlineStr">
        <is>
          <t xml:space="preserve"> </t>
        </is>
      </c>
    </row>
    <row r="15">
      <c r="A15" s="3" t="inlineStr">
        <is>
          <t>Goodwill [Roll Forward]</t>
        </is>
      </c>
      <c r="B15" s="4" t="inlineStr">
        <is>
          <t xml:space="preserve"> </t>
        </is>
      </c>
    </row>
    <row r="16">
      <c r="A16" s="4" t="inlineStr">
        <is>
          <t>Balance at beginning of the period</t>
        </is>
      </c>
      <c r="B16" s="5" t="n">
        <v>492654</v>
      </c>
    </row>
    <row r="17">
      <c r="A17" s="4" t="inlineStr">
        <is>
          <t>Acquisitions</t>
        </is>
      </c>
      <c r="B17" s="5" t="n">
        <v>107164</v>
      </c>
    </row>
    <row r="18">
      <c r="A18" s="4" t="inlineStr">
        <is>
          <t>Translation</t>
        </is>
      </c>
      <c r="B18" s="5" t="n">
        <v>-17622</v>
      </c>
    </row>
    <row r="19">
      <c r="A19" s="4" t="inlineStr">
        <is>
          <t>Balance at the end of the period</t>
        </is>
      </c>
      <c r="B19" s="6" t="n">
        <v>5821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Mar. 28, 2025</t>
        </is>
      </c>
      <c r="C1" s="2" t="inlineStr">
        <is>
          <t>Sep. 27, 2024</t>
        </is>
      </c>
    </row>
    <row r="2">
      <c r="A2" s="3" t="inlineStr">
        <is>
          <t>Finite-Lived Intangible Assets [Line Items]</t>
        </is>
      </c>
      <c r="B2" s="4" t="inlineStr">
        <is>
          <t xml:space="preserve"> </t>
        </is>
      </c>
      <c r="C2" s="4" t="inlineStr">
        <is>
          <t xml:space="preserve"> </t>
        </is>
      </c>
    </row>
    <row r="3">
      <c r="A3" s="4" t="inlineStr">
        <is>
          <t>Gross Amount</t>
        </is>
      </c>
      <c r="B3" s="6" t="n">
        <v>2516552</v>
      </c>
      <c r="C3" s="6" t="n">
        <v>2365594</v>
      </c>
    </row>
    <row r="4">
      <c r="A4" s="4" t="inlineStr">
        <is>
          <t>Accumulated Amortization</t>
        </is>
      </c>
      <c r="B4" s="5" t="n">
        <v>-617081</v>
      </c>
      <c r="C4" s="5" t="n">
        <v>-560992</v>
      </c>
    </row>
    <row r="5">
      <c r="A5" s="4" t="inlineStr">
        <is>
          <t>Net Amount</t>
        </is>
      </c>
      <c r="B5" s="5" t="n">
        <v>1899471</v>
      </c>
      <c r="C5" s="5" t="n">
        <v>1804602</v>
      </c>
    </row>
    <row r="6">
      <c r="A6" s="4" t="inlineStr">
        <is>
          <t>Customer relationship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266659</v>
      </c>
      <c r="C8" s="5" t="n">
        <v>1168108</v>
      </c>
    </row>
    <row r="9">
      <c r="A9" s="4" t="inlineStr">
        <is>
          <t>Accumulated Amortization</t>
        </is>
      </c>
      <c r="B9" s="5" t="n">
        <v>-562713</v>
      </c>
      <c r="C9" s="5" t="n">
        <v>-521102</v>
      </c>
    </row>
    <row r="10">
      <c r="A10" s="4" t="inlineStr">
        <is>
          <t>Net Amount</t>
        </is>
      </c>
      <c r="B10" s="5" t="n">
        <v>703946</v>
      </c>
      <c r="C10" s="5" t="n">
        <v>64700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249893</v>
      </c>
      <c r="C13" s="5" t="n">
        <v>1197486</v>
      </c>
    </row>
    <row r="14">
      <c r="A14" s="4" t="inlineStr">
        <is>
          <t>Accumulated Amortization</t>
        </is>
      </c>
      <c r="B14" s="5" t="n">
        <v>-54368</v>
      </c>
      <c r="C14" s="5" t="n">
        <v>-39890</v>
      </c>
    </row>
    <row r="15">
      <c r="A15" s="4" t="inlineStr">
        <is>
          <t>Net Amount</t>
        </is>
      </c>
      <c r="B15" s="6" t="n">
        <v>1195525</v>
      </c>
      <c r="C15" s="6" t="n">
        <v>11575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6 Months Ended</t>
        </is>
      </c>
    </row>
    <row r="2">
      <c r="B2" s="2" t="inlineStr">
        <is>
          <t>Mar. 28, 2025</t>
        </is>
      </c>
      <c r="C2" s="2" t="inlineStr">
        <is>
          <t>Mar. 29,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58.5</v>
      </c>
      <c r="C4" s="10" t="n">
        <v>5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Borrowings - Schedule of Long-term Borrowings (Details) $ in Thousands, € in Millions</t>
        </is>
      </c>
      <c r="B1" s="2" t="inlineStr">
        <is>
          <t>Mar. 28, 2025 USD ($)</t>
        </is>
      </c>
      <c r="C1" s="2" t="inlineStr">
        <is>
          <t>Mar. 19, 2025</t>
        </is>
      </c>
      <c r="D1" s="2" t="inlineStr">
        <is>
          <t>Sep. 27, 2024 USD ($)</t>
        </is>
      </c>
      <c r="E1" s="2" t="inlineStr">
        <is>
          <t>Apr. 27, 2020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y, Statement of Financial Position [Extensible Enumeration]</t>
        </is>
      </c>
      <c r="B3" s="4" t="inlineStr">
        <is>
          <t>Long-Term Borrowings</t>
        </is>
      </c>
      <c r="C3" s="4" t="inlineStr">
        <is>
          <t xml:space="preserve"> </t>
        </is>
      </c>
      <c r="D3" s="4" t="inlineStr">
        <is>
          <t xml:space="preserve"> </t>
        </is>
      </c>
      <c r="E3" s="4" t="inlineStr">
        <is>
          <t xml:space="preserve"> </t>
        </is>
      </c>
    </row>
    <row r="4">
      <c r="A4" s="4" t="inlineStr">
        <is>
          <t>Finance leases</t>
        </is>
      </c>
      <c r="B4" s="6" t="n">
        <v>43486</v>
      </c>
      <c r="C4" s="4" t="inlineStr">
        <is>
          <t xml:space="preserve"> </t>
        </is>
      </c>
      <c r="D4" s="6" t="n">
        <v>40440</v>
      </c>
      <c r="E4" s="4" t="inlineStr">
        <is>
          <t xml:space="preserve"> </t>
        </is>
      </c>
    </row>
    <row r="5">
      <c r="A5" s="4" t="inlineStr">
        <is>
          <t>Other</t>
        </is>
      </c>
      <c r="B5" s="5" t="n">
        <v>6926</v>
      </c>
      <c r="C5" s="4" t="inlineStr">
        <is>
          <t xml:space="preserve"> </t>
        </is>
      </c>
      <c r="D5" s="5" t="n">
        <v>8359</v>
      </c>
      <c r="E5" s="4" t="inlineStr">
        <is>
          <t xml:space="preserve"> </t>
        </is>
      </c>
    </row>
    <row r="6">
      <c r="A6" s="4" t="inlineStr">
        <is>
          <t>Debt and capital lease obligations</t>
        </is>
      </c>
      <c r="B6" s="5" t="n">
        <v>6532881</v>
      </c>
      <c r="C6" s="4" t="inlineStr">
        <is>
          <t xml:space="preserve"> </t>
        </is>
      </c>
      <c r="D6" s="5" t="n">
        <v>5271457</v>
      </c>
      <c r="E6" s="4" t="inlineStr">
        <is>
          <t xml:space="preserve"> </t>
        </is>
      </c>
    </row>
    <row r="7">
      <c r="A7" s="4" t="inlineStr">
        <is>
          <t>Less—current portion</t>
        </is>
      </c>
      <c r="B7" s="5" t="n">
        <v>-423803</v>
      </c>
      <c r="C7" s="4" t="inlineStr">
        <is>
          <t xml:space="preserve"> </t>
        </is>
      </c>
      <c r="D7" s="5" t="n">
        <v>-964286</v>
      </c>
      <c r="E7" s="4" t="inlineStr">
        <is>
          <t xml:space="preserve"> </t>
        </is>
      </c>
    </row>
    <row r="8">
      <c r="A8" s="4" t="inlineStr">
        <is>
          <t>Long-Term Borrowings</t>
        </is>
      </c>
      <c r="B8" s="5" t="n">
        <v>6109078</v>
      </c>
      <c r="C8" s="4" t="inlineStr">
        <is>
          <t xml:space="preserve"> </t>
        </is>
      </c>
      <c r="D8" s="5" t="n">
        <v>4307171</v>
      </c>
      <c r="E8" s="4" t="inlineStr">
        <is>
          <t xml:space="preserve"> </t>
        </is>
      </c>
    </row>
    <row r="9">
      <c r="A9" s="4" t="inlineStr">
        <is>
          <t>Receivables Facility due July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5" t="n">
        <v>586000</v>
      </c>
      <c r="C11" s="4" t="inlineStr">
        <is>
          <t xml:space="preserve"> </t>
        </is>
      </c>
      <c r="D11" s="5" t="n">
        <v>0</v>
      </c>
      <c r="E11" s="4" t="inlineStr">
        <is>
          <t xml:space="preserve"> </t>
        </is>
      </c>
    </row>
    <row r="12">
      <c r="A12" s="4" t="inlineStr">
        <is>
          <t>Secured Debt | Revolving Credit Facility | Senior Secured Revolving Credit Facility, Amounts Due August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400000</v>
      </c>
      <c r="C14" s="4" t="inlineStr">
        <is>
          <t xml:space="preserve"> </t>
        </is>
      </c>
      <c r="D14" s="4" t="inlineStr">
        <is>
          <t xml:space="preserve"> </t>
        </is>
      </c>
      <c r="E14" s="4" t="inlineStr">
        <is>
          <t xml:space="preserve"> </t>
        </is>
      </c>
    </row>
    <row r="15">
      <c r="A15" s="4" t="inlineStr">
        <is>
          <t>Secured Debt | Revolving Credit Facility Due August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5" t="n">
        <v>308598</v>
      </c>
      <c r="C17" s="4" t="inlineStr">
        <is>
          <t xml:space="preserve"> </t>
        </is>
      </c>
      <c r="D17" s="5" t="n">
        <v>30138</v>
      </c>
      <c r="E17" s="4" t="inlineStr">
        <is>
          <t xml:space="preserve"> </t>
        </is>
      </c>
    </row>
    <row r="18">
      <c r="A18" s="4" t="inlineStr">
        <is>
          <t>Secured Debt | Term A Loans due August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476917</v>
      </c>
      <c r="C20" s="4" t="inlineStr">
        <is>
          <t xml:space="preserve"> </t>
        </is>
      </c>
      <c r="D20" s="5" t="n">
        <v>499624</v>
      </c>
      <c r="E20" s="4" t="inlineStr">
        <is>
          <t xml:space="preserve"> </t>
        </is>
      </c>
    </row>
    <row r="21">
      <c r="A21" s="4" t="inlineStr">
        <is>
          <t>Secured Debt | United States Term B Loans due June 2030</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2459315</v>
      </c>
      <c r="C23" s="4" t="inlineStr">
        <is>
          <t xml:space="preserve"> </t>
        </is>
      </c>
      <c r="D23" s="5" t="n">
        <v>1073060</v>
      </c>
      <c r="E23" s="4" t="inlineStr">
        <is>
          <t xml:space="preserve"> </t>
        </is>
      </c>
    </row>
    <row r="24">
      <c r="A24" s="4" t="inlineStr">
        <is>
          <t>Secured Debt | United States Term B Loans due April 2028</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726170</v>
      </c>
      <c r="C26" s="4" t="inlineStr">
        <is>
          <t xml:space="preserve"> </t>
        </is>
      </c>
      <c r="D26" s="5" t="n">
        <v>725504</v>
      </c>
      <c r="E26" s="4" t="inlineStr">
        <is>
          <t xml:space="preserve"> </t>
        </is>
      </c>
    </row>
    <row r="27">
      <c r="A27" s="4" t="inlineStr">
        <is>
          <t>Secured Debt | United States Term B Loans due January 2027</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6" t="n">
        <v>0</v>
      </c>
      <c r="C29" s="4" t="inlineStr">
        <is>
          <t xml:space="preserve"> </t>
        </is>
      </c>
      <c r="D29" s="5" t="n">
        <v>836680</v>
      </c>
      <c r="E29" s="4" t="inlineStr">
        <is>
          <t xml:space="preserve"> </t>
        </is>
      </c>
    </row>
    <row r="30">
      <c r="A30" s="4" t="inlineStr">
        <is>
          <t>Senior Notes | 4.375% Senior Notes, Due April 203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tated percentage</t>
        </is>
      </c>
      <c r="B32" s="4" t="inlineStr">
        <is>
          <t xml:space="preserve"> </t>
        </is>
      </c>
      <c r="C32" s="11" t="n">
        <v>0.04375</v>
      </c>
      <c r="D32" s="4" t="inlineStr">
        <is>
          <t xml:space="preserve"> </t>
        </is>
      </c>
      <c r="E32" s="4" t="inlineStr">
        <is>
          <t xml:space="preserve"> </t>
        </is>
      </c>
    </row>
    <row r="33">
      <c r="A33" s="4" t="inlineStr">
        <is>
          <t>Long-term debt | €</t>
        </is>
      </c>
      <c r="B33" s="4" t="inlineStr">
        <is>
          <t xml:space="preserve"> </t>
        </is>
      </c>
      <c r="C33" s="4" t="inlineStr">
        <is>
          <t xml:space="preserve"> </t>
        </is>
      </c>
      <c r="D33" s="4" t="inlineStr">
        <is>
          <t xml:space="preserve"> </t>
        </is>
      </c>
      <c r="E33" s="12" t="n">
        <v>325</v>
      </c>
    </row>
    <row r="34">
      <c r="A34" s="4" t="inlineStr">
        <is>
          <t>Senior Notes | 5.000% Senior Unsecured Notes due February 2028</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3" t="n">
        <v>0.05</v>
      </c>
      <c r="C36" s="4" t="inlineStr">
        <is>
          <t xml:space="preserve"> </t>
        </is>
      </c>
      <c r="D36" s="4" t="inlineStr">
        <is>
          <t xml:space="preserve"> </t>
        </is>
      </c>
      <c r="E36" s="4" t="inlineStr">
        <is>
          <t xml:space="preserve"> </t>
        </is>
      </c>
    </row>
    <row r="37">
      <c r="A37" s="4" t="inlineStr">
        <is>
          <t>Senior Notes | 3.125% Senior Unsecured Notes (EUR) due April 2025(1)</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4" t="inlineStr">
        <is>
          <t xml:space="preserve"> </t>
        </is>
      </c>
      <c r="C39" s="11" t="n">
        <v>0.03125</v>
      </c>
      <c r="D39" s="4" t="inlineStr">
        <is>
          <t xml:space="preserve"> </t>
        </is>
      </c>
      <c r="E39" s="4" t="inlineStr">
        <is>
          <t xml:space="preserve"> </t>
        </is>
      </c>
    </row>
    <row r="40">
      <c r="A40" s="4" t="inlineStr">
        <is>
          <t>Unsecured Debt | 4.375% Senior Notes, Due April 2033</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6" t="n">
        <v>428369</v>
      </c>
      <c r="C42" s="4" t="inlineStr">
        <is>
          <t xml:space="preserve"> </t>
        </is>
      </c>
      <c r="D42" s="5" t="n">
        <v>0</v>
      </c>
      <c r="E42" s="4" t="inlineStr">
        <is>
          <t xml:space="preserve"> </t>
        </is>
      </c>
    </row>
    <row r="43">
      <c r="A43" s="4" t="inlineStr">
        <is>
          <t>Unsecured Debt | 5.000% Senior Unsecured Notes due February 2028</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5" t="n">
        <v>1145180</v>
      </c>
      <c r="C45" s="4" t="inlineStr">
        <is>
          <t xml:space="preserve"> </t>
        </is>
      </c>
      <c r="D45" s="5" t="n">
        <v>1144404</v>
      </c>
      <c r="E45" s="4" t="inlineStr">
        <is>
          <t xml:space="preserve"> </t>
        </is>
      </c>
    </row>
    <row r="46">
      <c r="A46" s="4" t="inlineStr">
        <is>
          <t>Unsecured Debt | 5.000% Senior Unsecured Notes due April 2025</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5" t="n">
        <v>0</v>
      </c>
      <c r="C48" s="4" t="inlineStr">
        <is>
          <t xml:space="preserve"> </t>
        </is>
      </c>
      <c r="D48" s="5" t="n">
        <v>550789</v>
      </c>
      <c r="E48" s="4" t="inlineStr">
        <is>
          <t xml:space="preserve"> </t>
        </is>
      </c>
    </row>
    <row r="49">
      <c r="A49" s="4" t="inlineStr">
        <is>
          <t>Unsecured Debt | 3.125% Senior Unsecured Notes (EUR) due April 2025(1)</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t>
        </is>
      </c>
      <c r="B51" s="6" t="n">
        <v>351920</v>
      </c>
      <c r="C51" s="4" t="inlineStr">
        <is>
          <t xml:space="preserve"> </t>
        </is>
      </c>
      <c r="D51" s="6" t="n">
        <v>362459</v>
      </c>
      <c r="E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t>
        </is>
      </c>
      <c r="D1" s="2" t="inlineStr">
        <is>
          <t>3 Months Ended</t>
        </is>
      </c>
      <c r="F1" s="2" t="inlineStr">
        <is>
          <t>6 Months Ended</t>
        </is>
      </c>
    </row>
    <row r="2">
      <c r="B2" s="2" t="inlineStr">
        <is>
          <t>Feb. 18, 2025 USD ($)</t>
        </is>
      </c>
      <c r="C2" s="2" t="inlineStr">
        <is>
          <t>Oct. 02, 2023 USD ($)</t>
        </is>
      </c>
      <c r="D2" s="2" t="inlineStr">
        <is>
          <t>Mar. 28, 2025 USD ($)</t>
        </is>
      </c>
      <c r="E2" s="2" t="inlineStr">
        <is>
          <t>Mar. 29, 2024 USD ($)</t>
        </is>
      </c>
      <c r="F2" s="2" t="inlineStr">
        <is>
          <t>Mar. 28, 2025 USD ($)</t>
        </is>
      </c>
      <c r="G2" s="2" t="inlineStr">
        <is>
          <t>Mar. 29, 2024 USD ($)</t>
        </is>
      </c>
      <c r="H2" s="2" t="inlineStr">
        <is>
          <t>Mar. 19, 2025 USD ($)</t>
        </is>
      </c>
      <c r="I2" s="2" t="inlineStr">
        <is>
          <t>Mar. 19, 2025 EUR (€)</t>
        </is>
      </c>
      <c r="J2" s="2" t="inlineStr">
        <is>
          <t>Sep. 27, 2024 USD ($)</t>
        </is>
      </c>
      <c r="K2" s="2" t="inlineStr">
        <is>
          <t>Mar. 27, 2024 USD ($)</t>
        </is>
      </c>
      <c r="L2" s="2" t="inlineStr">
        <is>
          <t>Apr. 27, 2020 EUR (€)</t>
        </is>
      </c>
    </row>
    <row r="3">
      <c r="A3" s="4" t="inlineStr">
        <is>
          <t>Senior Notes | 4.375% Senior Notes, Due April 203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325000000</v>
      </c>
    </row>
    <row r="6">
      <c r="A6" s="4" t="inlineStr">
        <is>
          <t>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4375</v>
      </c>
      <c r="I6" s="11" t="n">
        <v>0.04375</v>
      </c>
      <c r="J6" s="4" t="inlineStr">
        <is>
          <t xml:space="preserve"> </t>
        </is>
      </c>
      <c r="K6" s="4" t="inlineStr">
        <is>
          <t xml:space="preserve"> </t>
        </is>
      </c>
      <c r="L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400000000</v>
      </c>
      <c r="J7" s="4" t="inlineStr">
        <is>
          <t xml:space="preserve"> </t>
        </is>
      </c>
      <c r="K7" s="4" t="inlineStr">
        <is>
          <t xml:space="preserve"> </t>
        </is>
      </c>
      <c r="L7" s="4" t="inlineStr">
        <is>
          <t xml:space="preserve"> </t>
        </is>
      </c>
    </row>
    <row r="8">
      <c r="A8" s="4" t="inlineStr">
        <is>
          <t>Senior Notes | 4.375% Senior Notes, Due April 2033 |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ssuance costs,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00000</v>
      </c>
      <c r="I10" s="4" t="inlineStr">
        <is>
          <t xml:space="preserve"> </t>
        </is>
      </c>
      <c r="J10" s="4" t="inlineStr">
        <is>
          <t xml:space="preserve"> </t>
        </is>
      </c>
      <c r="K10" s="4" t="inlineStr">
        <is>
          <t xml:space="preserve"> </t>
        </is>
      </c>
      <c r="L10" s="4" t="inlineStr">
        <is>
          <t xml:space="preserve"> </t>
        </is>
      </c>
    </row>
    <row r="11">
      <c r="A11" s="4" t="inlineStr">
        <is>
          <t>Senior Notes | 3.125% senior notes, due April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125</v>
      </c>
      <c r="I13" s="11" t="n">
        <v>0.03125</v>
      </c>
      <c r="J13" s="4" t="inlineStr">
        <is>
          <t xml:space="preserve"> </t>
        </is>
      </c>
      <c r="K13" s="4" t="inlineStr">
        <is>
          <t xml:space="preserve"> </t>
        </is>
      </c>
      <c r="L13" s="4" t="inlineStr">
        <is>
          <t xml:space="preserve"> </t>
        </is>
      </c>
    </row>
    <row r="14">
      <c r="A14" s="4" t="inlineStr">
        <is>
          <t>Senior Notes | 6.375%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tated percentage</t>
        </is>
      </c>
      <c r="B16" s="4" t="inlineStr">
        <is>
          <t xml:space="preserve"> </t>
        </is>
      </c>
      <c r="C16" s="4" t="inlineStr">
        <is>
          <t xml:space="preserve"> </t>
        </is>
      </c>
      <c r="D16" s="11" t="n">
        <v>0.06375</v>
      </c>
      <c r="E16" s="4" t="inlineStr">
        <is>
          <t xml:space="preserve"> </t>
        </is>
      </c>
      <c r="F16" s="11" t="n">
        <v>0.063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debt</t>
        </is>
      </c>
      <c r="B17" s="4" t="inlineStr">
        <is>
          <t xml:space="preserve"> </t>
        </is>
      </c>
      <c r="C17" s="6" t="n">
        <v>1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Notes | 6.375% Senior Notes Due 2025 | Interest and Other Financing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ll premium</t>
        </is>
      </c>
      <c r="B20" s="4" t="inlineStr">
        <is>
          <t xml:space="preserve"> </t>
        </is>
      </c>
      <c r="C20" s="4" t="inlineStr">
        <is>
          <t xml:space="preserve"> </t>
        </is>
      </c>
      <c r="D20" s="4" t="inlineStr">
        <is>
          <t xml:space="preserve"> </t>
        </is>
      </c>
      <c r="E20" s="4" t="inlineStr">
        <is>
          <t xml:space="preserve"> </t>
        </is>
      </c>
      <c r="F20" s="4" t="inlineStr">
        <is>
          <t xml:space="preserve"> </t>
        </is>
      </c>
      <c r="G20" s="6" t="n">
        <v>239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 6.375% Senior Notes Due 2025 | Interest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rite off of deferred debt issuance cost</t>
        </is>
      </c>
      <c r="B23" s="4" t="inlineStr">
        <is>
          <t xml:space="preserve"> </t>
        </is>
      </c>
      <c r="C23" s="4" t="inlineStr">
        <is>
          <t xml:space="preserve"> </t>
        </is>
      </c>
      <c r="D23" s="4" t="inlineStr">
        <is>
          <t xml:space="preserve"> </t>
        </is>
      </c>
      <c r="E23" s="4" t="inlineStr">
        <is>
          <t xml:space="preserve"> </t>
        </is>
      </c>
      <c r="F23" s="6" t="n">
        <v>7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 net</t>
        </is>
      </c>
      <c r="B24" s="4" t="inlineStr">
        <is>
          <t xml:space="preserve"> </t>
        </is>
      </c>
      <c r="C24" s="4" t="inlineStr">
        <is>
          <t xml:space="preserve"> </t>
        </is>
      </c>
      <c r="D24" s="4" t="inlineStr">
        <is>
          <t xml:space="preserve"> </t>
        </is>
      </c>
      <c r="E24" s="4" t="inlineStr">
        <is>
          <t xml:space="preserve"> </t>
        </is>
      </c>
      <c r="F24" s="4" t="inlineStr">
        <is>
          <t xml:space="preserve"> </t>
        </is>
      </c>
      <c r="G24" s="5" t="n">
        <v>318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 Term Loan B-4, Due Januar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tated percentage</t>
        </is>
      </c>
      <c r="B27" s="4" t="inlineStr">
        <is>
          <t xml:space="preserve"> </t>
        </is>
      </c>
      <c r="C27" s="4" t="inlineStr">
        <is>
          <t xml:space="preserve"> </t>
        </is>
      </c>
      <c r="D27" s="13" t="n">
        <v>0.05</v>
      </c>
      <c r="E27" s="4" t="inlineStr">
        <is>
          <t xml:space="preserve"> </t>
        </is>
      </c>
      <c r="F27" s="13" t="n">
        <v>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6" t="n">
        <v>55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ice, percentage</t>
        </is>
      </c>
      <c r="B29" s="13"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long-term debt</t>
        </is>
      </c>
      <c r="B30" s="6" t="n">
        <v>839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ssuance costs, gross</t>
        </is>
      </c>
      <c r="B33" s="4" t="inlineStr">
        <is>
          <t xml:space="preserve"> </t>
        </is>
      </c>
      <c r="C33" s="4" t="inlineStr">
        <is>
          <t xml:space="preserve"> </t>
        </is>
      </c>
      <c r="D33" s="6" t="n">
        <v>400000</v>
      </c>
      <c r="E33" s="6" t="n">
        <v>1600000</v>
      </c>
      <c r="F33" s="6" t="n">
        <v>400000</v>
      </c>
      <c r="G33" s="5" t="n">
        <v>16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ed Debt | Interest and Other Financing Cos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rite off of deferred debt issuance cost</t>
        </is>
      </c>
      <c r="B36" s="4" t="inlineStr">
        <is>
          <t xml:space="preserve"> </t>
        </is>
      </c>
      <c r="C36" s="4" t="inlineStr">
        <is>
          <t xml:space="preserve"> </t>
        </is>
      </c>
      <c r="D36" s="4" t="inlineStr">
        <is>
          <t xml:space="preserve"> </t>
        </is>
      </c>
      <c r="E36" s="5" t="n">
        <v>1200000</v>
      </c>
      <c r="F36" s="4" t="inlineStr">
        <is>
          <t xml:space="preserve"> </t>
        </is>
      </c>
      <c r="G36" s="5" t="n">
        <v>12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ed Debt | US Term B-8 Loans, Due June 2030 | Fed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14"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ed Debt | U.S. Term B-8 Loans Due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 gross</t>
        </is>
      </c>
      <c r="B42" s="4" t="inlineStr">
        <is>
          <t xml:space="preserve"> </t>
        </is>
      </c>
      <c r="C42" s="4" t="inlineStr">
        <is>
          <t xml:space="preserve"> </t>
        </is>
      </c>
      <c r="D42" s="5" t="n">
        <v>900000</v>
      </c>
      <c r="E42" s="4" t="inlineStr">
        <is>
          <t xml:space="preserve"> </t>
        </is>
      </c>
      <c r="F42" s="5" t="n">
        <v>900000</v>
      </c>
      <c r="G42" s="4" t="inlineStr">
        <is>
          <t xml:space="preserve"> </t>
        </is>
      </c>
      <c r="H42" s="4" t="inlineStr">
        <is>
          <t xml:space="preserve"> </t>
        </is>
      </c>
      <c r="I42" s="4" t="inlineStr">
        <is>
          <t xml:space="preserve"> </t>
        </is>
      </c>
      <c r="J42" s="6" t="n">
        <v>900000</v>
      </c>
      <c r="K42" s="4" t="inlineStr">
        <is>
          <t xml:space="preserve"> </t>
        </is>
      </c>
      <c r="L42" s="4" t="inlineStr">
        <is>
          <t xml:space="preserve"> </t>
        </is>
      </c>
    </row>
    <row r="43">
      <c r="A43" s="4" t="inlineStr">
        <is>
          <t>Debt instrument, covenant, quarterly installment payments</t>
        </is>
      </c>
      <c r="B43" s="4" t="inlineStr">
        <is>
          <t xml:space="preserve"> </t>
        </is>
      </c>
      <c r="C43" s="4" t="inlineStr">
        <is>
          <t xml:space="preserve"> </t>
        </is>
      </c>
      <c r="D43" s="5" t="n">
        <v>6300000</v>
      </c>
      <c r="E43" s="4" t="inlineStr">
        <is>
          <t xml:space="preserve"> </t>
        </is>
      </c>
      <c r="F43" s="5" t="n">
        <v>6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venant, installment payment due at maturity</t>
        </is>
      </c>
      <c r="B44" s="4" t="inlineStr">
        <is>
          <t xml:space="preserve"> </t>
        </is>
      </c>
      <c r="C44" s="4" t="inlineStr">
        <is>
          <t xml:space="preserve"> </t>
        </is>
      </c>
      <c r="D44" s="5" t="n">
        <v>2346400000</v>
      </c>
      <c r="E44" s="4" t="inlineStr">
        <is>
          <t xml:space="preserve"> </t>
        </is>
      </c>
      <c r="F44" s="5" t="n">
        <v>2346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ed Debt | U.S. Term B-7 Loan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ssuance costs, gross</t>
        </is>
      </c>
      <c r="B47" s="4" t="inlineStr">
        <is>
          <t xml:space="preserve"> </t>
        </is>
      </c>
      <c r="C47" s="4" t="inlineStr">
        <is>
          <t xml:space="preserve"> </t>
        </is>
      </c>
      <c r="D47" s="5" t="n">
        <v>900000</v>
      </c>
      <c r="E47" s="4" t="inlineStr">
        <is>
          <t xml:space="preserve"> </t>
        </is>
      </c>
      <c r="F47" s="5" t="n">
        <v>900000</v>
      </c>
      <c r="G47" s="4" t="inlineStr">
        <is>
          <t xml:space="preserve"> </t>
        </is>
      </c>
      <c r="H47" s="4" t="inlineStr">
        <is>
          <t xml:space="preserve"> </t>
        </is>
      </c>
      <c r="I47" s="4" t="inlineStr">
        <is>
          <t xml:space="preserve"> </t>
        </is>
      </c>
      <c r="J47" s="6" t="n">
        <v>900000</v>
      </c>
      <c r="K47" s="4" t="inlineStr">
        <is>
          <t xml:space="preserve"> </t>
        </is>
      </c>
      <c r="L47" s="4" t="inlineStr">
        <is>
          <t xml:space="preserve"> </t>
        </is>
      </c>
    </row>
    <row r="48">
      <c r="A48" s="4" t="inlineStr">
        <is>
          <t>New Term Loan | 5.000% Senior Unsecured Notes due April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ssuance costs, gross</t>
        </is>
      </c>
      <c r="B50" s="4" t="inlineStr">
        <is>
          <t xml:space="preserve"> </t>
        </is>
      </c>
      <c r="C50" s="4" t="inlineStr">
        <is>
          <t xml:space="preserve"> </t>
        </is>
      </c>
      <c r="D50" s="5" t="n">
        <v>5800000</v>
      </c>
      <c r="E50" s="4" t="inlineStr">
        <is>
          <t xml:space="preserve"> </t>
        </is>
      </c>
      <c r="F50" s="5" t="n">
        <v>5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w Term Loan | Term Loan B-4, Due January 2027 | Interest and Other Financing Cost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rite off of deferred debt issuance cost</t>
        </is>
      </c>
      <c r="B53" s="4" t="inlineStr">
        <is>
          <t xml:space="preserve"> </t>
        </is>
      </c>
      <c r="C53" s="4" t="inlineStr">
        <is>
          <t xml:space="preserve"> </t>
        </is>
      </c>
      <c r="D53" s="5" t="n">
        <v>2500000</v>
      </c>
      <c r="E53" s="4" t="inlineStr">
        <is>
          <t xml:space="preserve"> </t>
        </is>
      </c>
      <c r="F53" s="5" t="n">
        <v>2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w Term Loan | Term Loan B-4, Due January 2027 and 5.000%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ssuance costs, gross</t>
        </is>
      </c>
      <c r="B56" s="6" t="n">
        <v>8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w Term Loan | Term Loans B-8, Due Jun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ssuance costs, gross</t>
        </is>
      </c>
      <c r="B59" s="5" t="n">
        <v>4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maining borrowing capacity</t>
        </is>
      </c>
      <c r="B62" s="4" t="inlineStr">
        <is>
          <t xml:space="preserve"> </t>
        </is>
      </c>
      <c r="C62" s="4" t="inlineStr">
        <is>
          <t xml:space="preserve"> </t>
        </is>
      </c>
      <c r="D62" s="5" t="n">
        <v>1043400000</v>
      </c>
      <c r="E62" s="4" t="inlineStr">
        <is>
          <t xml:space="preserve"> </t>
        </is>
      </c>
      <c r="F62" s="5" t="n">
        <v>1043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w U.S. Term B-8 Loans due 2030 | Senior Notes | 5.000% Senior Unsecured Notes due April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t>
        </is>
      </c>
      <c r="B65" s="6" t="n">
        <v>139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Facility, US Term Loan, Due 2030 | Secured Debt | Term B-8 Loans | Base Rate or Canadian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t>
        </is>
      </c>
      <c r="B68" s="13"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Facility, US Term Loan, Due 2030 | Secured Debt | Term B-8 Loans | Margin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is spread on variable rate</t>
        </is>
      </c>
      <c r="B71" s="13" t="n">
        <v>0.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S. Term B-7 Loans Due 2028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30500000</v>
      </c>
      <c r="L74" s="4" t="inlineStr">
        <is>
          <t xml:space="preserve"> </t>
        </is>
      </c>
    </row>
    <row r="75">
      <c r="A75" s="4" t="inlineStr">
        <is>
          <t>Receivable Facility, Due July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maining borrowing capacity</t>
        </is>
      </c>
      <c r="B77" s="4" t="inlineStr">
        <is>
          <t xml:space="preserve"> </t>
        </is>
      </c>
      <c r="C77" s="4" t="inlineStr">
        <is>
          <t xml:space="preserve"> </t>
        </is>
      </c>
      <c r="D77" s="5" t="n">
        <v>14000000</v>
      </c>
      <c r="E77" s="4" t="inlineStr">
        <is>
          <t xml:space="preserve"> </t>
        </is>
      </c>
      <c r="F77" s="5" t="n">
        <v>14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U.S. Term B-8 Loans Due 2030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term debt</t>
        </is>
      </c>
      <c r="B80" s="4" t="inlineStr">
        <is>
          <t xml:space="preserve"> </t>
        </is>
      </c>
      <c r="C80" s="4" t="inlineStr">
        <is>
          <t xml:space="preserve"> </t>
        </is>
      </c>
      <c r="D80" s="4" t="inlineStr">
        <is>
          <t xml:space="preserve"> </t>
        </is>
      </c>
      <c r="E80" s="6" t="n">
        <v>1094500000</v>
      </c>
      <c r="F80" s="4" t="inlineStr">
        <is>
          <t xml:space="preserve"> </t>
        </is>
      </c>
      <c r="G80" s="6" t="n">
        <v>10945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oreig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ng-term debt</t>
        </is>
      </c>
      <c r="B83" s="4" t="inlineStr">
        <is>
          <t xml:space="preserve"> </t>
        </is>
      </c>
      <c r="C83" s="4" t="inlineStr">
        <is>
          <t xml:space="preserve"> </t>
        </is>
      </c>
      <c r="D83" s="6" t="n">
        <v>1320800000</v>
      </c>
      <c r="E83" s="4" t="inlineStr">
        <is>
          <t xml:space="preserve"> </t>
        </is>
      </c>
      <c r="F83" s="6" t="n">
        <v>13208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4">
    <mergeCell ref="D1:E1"/>
    <mergeCell ref="F1:G1"/>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Narrative (Details) $ in Thousands, € in Millions</t>
        </is>
      </c>
      <c r="B1" s="2" t="inlineStr">
        <is>
          <t>3 Months Ended</t>
        </is>
      </c>
      <c r="C1" s="2" t="inlineStr">
        <is>
          <t>6 Months Ended</t>
        </is>
      </c>
    </row>
    <row r="2">
      <c r="B2" s="2" t="inlineStr">
        <is>
          <t>Mar. 28, 2025 USD ($)</t>
        </is>
      </c>
      <c r="C2" s="2" t="inlineStr">
        <is>
          <t>Mar. 28, 2025 USD ($)</t>
        </is>
      </c>
      <c r="D2" s="2" t="inlineStr">
        <is>
          <t>Mar. 28, 2025 EUR (€)</t>
        </is>
      </c>
      <c r="E2" s="2" t="inlineStr">
        <is>
          <t>Sep. 27,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29562</v>
      </c>
      <c r="C4" s="6" t="n">
        <v>29562</v>
      </c>
      <c r="D4" s="4" t="inlineStr">
        <is>
          <t xml:space="preserve"> </t>
        </is>
      </c>
      <c r="E4" s="6" t="n">
        <v>36476</v>
      </c>
    </row>
    <row r="5">
      <c r="A5" s="4" t="inlineStr">
        <is>
          <t>Term Loan Facility Due 2029 | Euro Denominated Term Loan, Aramark Investments Limited, Due 2029 | Secured Deb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ng-term debt | €</t>
        </is>
      </c>
      <c r="B7" s="4" t="inlineStr">
        <is>
          <t xml:space="preserve"> </t>
        </is>
      </c>
      <c r="C7" s="4" t="inlineStr">
        <is>
          <t xml:space="preserve"> </t>
        </is>
      </c>
      <c r="D7" s="15" t="n">
        <v>91.7</v>
      </c>
      <c r="E7" s="4" t="inlineStr">
        <is>
          <t xml:space="preserve"> </t>
        </is>
      </c>
    </row>
    <row r="8">
      <c r="A8" s="4" t="inlineStr">
        <is>
          <t>Designated as Hedging Instrument | Cash Flow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of tax gain expected to be reclassified from accumulated other comprehensive loss</t>
        </is>
      </c>
      <c r="B10" s="4" t="inlineStr">
        <is>
          <t xml:space="preserve"> </t>
        </is>
      </c>
      <c r="C10" s="5" t="n">
        <v>17900</v>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matured during the period</t>
        </is>
      </c>
      <c r="B13" s="5" t="n">
        <v>800000</v>
      </c>
      <c r="C13" s="4" t="inlineStr">
        <is>
          <t xml:space="preserve"> </t>
        </is>
      </c>
      <c r="D13" s="4" t="inlineStr">
        <is>
          <t xml:space="preserve"> </t>
        </is>
      </c>
      <c r="E13" s="4" t="inlineStr">
        <is>
          <t xml:space="preserve"> </t>
        </is>
      </c>
    </row>
    <row r="14">
      <c r="A14" s="4" t="inlineStr">
        <is>
          <t>Interest Rate Swap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derivative</t>
        </is>
      </c>
      <c r="B16" s="5" t="n">
        <v>2200000</v>
      </c>
      <c r="C16" s="5" t="n">
        <v>2200000</v>
      </c>
      <c r="D16" s="4" t="inlineStr">
        <is>
          <t xml:space="preserve"> </t>
        </is>
      </c>
      <c r="E16" s="4" t="inlineStr">
        <is>
          <t xml:space="preserve"> </t>
        </is>
      </c>
    </row>
    <row r="17">
      <c r="A17" s="4" t="inlineStr">
        <is>
          <t>Interest Rate Swap | Designated as Hedging Instrument | Cash Flow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ash flow hedges</t>
        </is>
      </c>
      <c r="B19" s="5" t="n">
        <v>29600</v>
      </c>
      <c r="C19" s="5" t="n">
        <v>29600</v>
      </c>
      <c r="D19" s="4" t="inlineStr">
        <is>
          <t xml:space="preserve"> </t>
        </is>
      </c>
      <c r="E19" s="6" t="n">
        <v>36500</v>
      </c>
    </row>
    <row r="20">
      <c r="A20" s="4" t="inlineStr">
        <is>
          <t>Interest Rate Swap | Designated as Hedging Instrument | Forward Contrac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derivative</t>
        </is>
      </c>
      <c r="B22" s="6" t="n">
        <v>700000</v>
      </c>
      <c r="C22" s="6" t="n">
        <v>700000</v>
      </c>
      <c r="D22" s="4" t="inlineStr">
        <is>
          <t xml:space="preserve"> </t>
        </is>
      </c>
      <c r="E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Unrealized Gain (Loss) Arising from the Derivative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4" t="inlineStr">
        <is>
          <t>Interest rate swap agreements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swap agreements</t>
        </is>
      </c>
      <c r="B5" s="6" t="n">
        <v>-16543</v>
      </c>
      <c r="C5" s="6" t="n">
        <v>31838</v>
      </c>
      <c r="D5" s="6" t="n">
        <v>16458</v>
      </c>
      <c r="E5" s="6" t="n">
        <v>-11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79298</v>
      </c>
      <c r="C4" s="6" t="n">
        <v>4199913</v>
      </c>
      <c r="D4" s="6" t="n">
        <v>8831384</v>
      </c>
      <c r="E4" s="6" t="n">
        <v>860767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provided (exclusive of depreciation and amortization)</t>
        </is>
      </c>
      <c r="B6" s="5" t="n">
        <v>3919653</v>
      </c>
      <c r="C6" s="5" t="n">
        <v>3869152</v>
      </c>
      <c r="D6" s="5" t="n">
        <v>8070885</v>
      </c>
      <c r="E6" s="5" t="n">
        <v>7914230</v>
      </c>
    </row>
    <row r="7">
      <c r="A7" s="4" t="inlineStr">
        <is>
          <t>Depreciation and amortization</t>
        </is>
      </c>
      <c r="B7" s="5" t="n">
        <v>117059</v>
      </c>
      <c r="C7" s="5" t="n">
        <v>109118</v>
      </c>
      <c r="D7" s="5" t="n">
        <v>230263</v>
      </c>
      <c r="E7" s="5" t="n">
        <v>214662</v>
      </c>
    </row>
    <row r="8">
      <c r="A8" s="4" t="inlineStr">
        <is>
          <t>Selling and general corporate expenses</t>
        </is>
      </c>
      <c r="B8" s="5" t="n">
        <v>68411</v>
      </c>
      <c r="C8" s="5" t="n">
        <v>62557</v>
      </c>
      <c r="D8" s="5" t="n">
        <v>138797</v>
      </c>
      <c r="E8" s="5" t="n">
        <v>152750</v>
      </c>
    </row>
    <row r="9">
      <c r="A9" s="4" t="inlineStr">
        <is>
          <t>Total costs and expenses</t>
        </is>
      </c>
      <c r="B9" s="5" t="n">
        <v>4105123</v>
      </c>
      <c r="C9" s="5" t="n">
        <v>4040827</v>
      </c>
      <c r="D9" s="5" t="n">
        <v>8439945</v>
      </c>
      <c r="E9" s="5" t="n">
        <v>8281642</v>
      </c>
    </row>
    <row r="10">
      <c r="A10" s="4" t="inlineStr">
        <is>
          <t>Operating income</t>
        </is>
      </c>
      <c r="B10" s="5" t="n">
        <v>174175</v>
      </c>
      <c r="C10" s="5" t="n">
        <v>159086</v>
      </c>
      <c r="D10" s="5" t="n">
        <v>391439</v>
      </c>
      <c r="E10" s="5" t="n">
        <v>326036</v>
      </c>
    </row>
    <row r="11">
      <c r="A11" s="4" t="inlineStr">
        <is>
          <t>Interest Expense, net</t>
        </is>
      </c>
      <c r="B11" s="5" t="n">
        <v>89704</v>
      </c>
      <c r="C11" s="5" t="n">
        <v>86377</v>
      </c>
      <c r="D11" s="5" t="n">
        <v>165508</v>
      </c>
      <c r="E11" s="5" t="n">
        <v>200939</v>
      </c>
    </row>
    <row r="12">
      <c r="A12" s="4" t="inlineStr">
        <is>
          <t>Income Before Income Taxes</t>
        </is>
      </c>
      <c r="B12" s="5" t="n">
        <v>84471</v>
      </c>
      <c r="C12" s="5" t="n">
        <v>72709</v>
      </c>
      <c r="D12" s="5" t="n">
        <v>225931</v>
      </c>
      <c r="E12" s="5" t="n">
        <v>125097</v>
      </c>
    </row>
    <row r="13">
      <c r="A13" s="4" t="inlineStr">
        <is>
          <t>Provision for Income Taxes</t>
        </is>
      </c>
      <c r="B13" s="5" t="n">
        <v>22498</v>
      </c>
      <c r="C13" s="5" t="n">
        <v>19707</v>
      </c>
      <c r="D13" s="5" t="n">
        <v>58255</v>
      </c>
      <c r="E13" s="5" t="n">
        <v>43578</v>
      </c>
    </row>
    <row r="14">
      <c r="A14" s="4" t="inlineStr">
        <is>
          <t>Net income</t>
        </is>
      </c>
      <c r="B14" s="5" t="n">
        <v>61973</v>
      </c>
      <c r="C14" s="5" t="n">
        <v>53002</v>
      </c>
      <c r="D14" s="5" t="n">
        <v>167676</v>
      </c>
      <c r="E14" s="5" t="n">
        <v>81519</v>
      </c>
    </row>
    <row r="15">
      <c r="A15" s="4" t="inlineStr">
        <is>
          <t>Less: Net income (loss) attributable to noncontrolling interests</t>
        </is>
      </c>
      <c r="B15" s="5" t="n">
        <v>119</v>
      </c>
      <c r="C15" s="5" t="n">
        <v>-447</v>
      </c>
      <c r="D15" s="5" t="n">
        <v>203</v>
      </c>
      <c r="E15" s="5" t="n">
        <v>-466</v>
      </c>
    </row>
    <row r="16">
      <c r="A16" s="4" t="inlineStr">
        <is>
          <t>Net income attributable to Aramark stockholders</t>
        </is>
      </c>
      <c r="B16" s="6" t="n">
        <v>61854</v>
      </c>
      <c r="C16" s="6" t="n">
        <v>53449</v>
      </c>
      <c r="D16" s="6" t="n">
        <v>167473</v>
      </c>
      <c r="E16" s="6" t="n">
        <v>81985</v>
      </c>
    </row>
    <row r="17">
      <c r="A17" s="3" t="inlineStr">
        <is>
          <t>Earnings per share attributable to Aramark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3</v>
      </c>
      <c r="C18" s="7" t="n">
        <v>0.2</v>
      </c>
      <c r="D18" s="7" t="n">
        <v>0.63</v>
      </c>
      <c r="E18" s="7" t="n">
        <v>0.31</v>
      </c>
    </row>
    <row r="19">
      <c r="A19" s="4" t="inlineStr">
        <is>
          <t>Diluted (in dollars per share)</t>
        </is>
      </c>
      <c r="B19" s="7" t="n">
        <v>0.23</v>
      </c>
      <c r="C19" s="7" t="n">
        <v>0.2</v>
      </c>
      <c r="D19" s="7" t="n">
        <v>0.62</v>
      </c>
      <c r="E19" s="7" t="n">
        <v>0.3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64811</v>
      </c>
      <c r="C21" s="5" t="n">
        <v>262841</v>
      </c>
      <c r="D21" s="5" t="n">
        <v>264846</v>
      </c>
      <c r="E21" s="5" t="n">
        <v>262447</v>
      </c>
    </row>
    <row r="22">
      <c r="A22" s="4" t="inlineStr">
        <is>
          <t>Diluted (in shares)</t>
        </is>
      </c>
      <c r="B22" s="5" t="n">
        <v>267420</v>
      </c>
      <c r="C22" s="5" t="n">
        <v>265282</v>
      </c>
      <c r="D22" s="5" t="n">
        <v>268076</v>
      </c>
      <c r="E22" s="5" t="n">
        <v>2647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Balance Sheet Presentation (Details) - Designated as Hedging Instrument - USD ($) $ in Thousands</t>
        </is>
      </c>
      <c r="B1" s="2" t="inlineStr">
        <is>
          <t>Mar. 28, 2025</t>
        </is>
      </c>
      <c r="C1" s="2" t="inlineStr">
        <is>
          <t>Sep. 27, 2024</t>
        </is>
      </c>
    </row>
    <row r="2">
      <c r="A2" s="3" t="inlineStr">
        <is>
          <t>Derivative instruments</t>
        </is>
      </c>
      <c r="B2" s="4" t="inlineStr">
        <is>
          <t xml:space="preserve"> </t>
        </is>
      </c>
      <c r="C2" s="4" t="inlineStr">
        <is>
          <t xml:space="preserve"> </t>
        </is>
      </c>
    </row>
    <row r="3">
      <c r="A3" s="4" t="inlineStr">
        <is>
          <t>Fair value of derivative assets</t>
        </is>
      </c>
      <c r="B3" s="6" t="n">
        <v>40832</v>
      </c>
      <c r="C3" s="6" t="n">
        <v>49292</v>
      </c>
    </row>
    <row r="4">
      <c r="A4" s="4" t="inlineStr">
        <is>
          <t>Interest rate swap agreements | Prepayments and other current assets</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air value of derivative assets</t>
        </is>
      </c>
      <c r="B6" s="5" t="n">
        <v>0</v>
      </c>
      <c r="C6" s="5" t="n">
        <v>8134</v>
      </c>
    </row>
    <row r="7">
      <c r="A7" s="4" t="inlineStr">
        <is>
          <t>Interest rate swap agreements | Other Assets</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Fair value of derivative assets</t>
        </is>
      </c>
      <c r="B9" s="5" t="n">
        <v>40832</v>
      </c>
      <c r="C9" s="5" t="n">
        <v>41158</v>
      </c>
    </row>
    <row r="10">
      <c r="A10" s="4" t="inlineStr">
        <is>
          <t>Interest rate swap agreements | Other Noncurrent Liabilitie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Fair value of derivative liabilities</t>
        </is>
      </c>
      <c r="B12" s="6" t="n">
        <v>883</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ocation of Gain Reclassified from AOCI Into Earning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4" t="inlineStr">
        <is>
          <t>Interest rate swap agreements | Cash Flow Hedging | Designated as Hedging Instrument | Interest Expense, net</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Interest rate swap agreements</t>
        </is>
      </c>
      <c r="B5" s="6" t="n">
        <v>-10134</v>
      </c>
      <c r="C5" s="6" t="n">
        <v>-19199</v>
      </c>
      <c r="D5" s="6" t="n">
        <v>-25801</v>
      </c>
      <c r="E5" s="6" t="n">
        <v>-37965</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45" customWidth="1" min="2" max="2"/>
  </cols>
  <sheetData>
    <row r="1">
      <c r="A1" s="1" t="inlineStr">
        <is>
          <t>Revenue Recognition - Narrative (Details) $ in Millions</t>
        </is>
      </c>
      <c r="B1" s="2" t="inlineStr">
        <is>
          <t>6 Months Ended</t>
        </is>
      </c>
    </row>
    <row r="2">
      <c r="B2" s="2" t="inlineStr">
        <is>
          <t>Mar. 28, 2025 USD ($) performance_obligation</t>
        </is>
      </c>
    </row>
    <row r="3">
      <c r="A3" s="3" t="inlineStr">
        <is>
          <t>Revenue from Contract with Customer [Abstract]</t>
        </is>
      </c>
      <c r="B3" s="4" t="inlineStr">
        <is>
          <t xml:space="preserve"> </t>
        </is>
      </c>
    </row>
    <row r="4">
      <c r="A4" s="4" t="inlineStr">
        <is>
          <t>Number of remaining performance obligations | performance_obligation</t>
        </is>
      </c>
      <c r="B4" s="5" t="n">
        <v>1</v>
      </c>
    </row>
    <row r="5">
      <c r="A5" s="4" t="inlineStr">
        <is>
          <t>Deferred revenue recognized | $</t>
        </is>
      </c>
      <c r="B5" s="10" t="n">
        <v>24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279298</v>
      </c>
      <c r="C4" s="6" t="n">
        <v>4199913</v>
      </c>
      <c r="D4" s="6" t="n">
        <v>8831384</v>
      </c>
      <c r="E4" s="6" t="n">
        <v>8607678</v>
      </c>
    </row>
    <row r="5">
      <c r="A5" s="4" t="inlineStr">
        <is>
          <t>FSS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56400</v>
      </c>
      <c r="C7" s="5" t="n">
        <v>3043400</v>
      </c>
      <c r="D7" s="5" t="n">
        <v>6357400</v>
      </c>
      <c r="E7" s="5" t="n">
        <v>6256200</v>
      </c>
    </row>
    <row r="8">
      <c r="A8" s="4" t="inlineStr">
        <is>
          <t>FSS United States | Total FSS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056400</v>
      </c>
      <c r="C10" s="5" t="n">
        <v>3043400</v>
      </c>
      <c r="D10" s="5" t="n">
        <v>6357400</v>
      </c>
      <c r="E10" s="5" t="n">
        <v>6256200</v>
      </c>
    </row>
    <row r="11">
      <c r="A11" s="4" t="inlineStr">
        <is>
          <t>FSS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22900</v>
      </c>
      <c r="C13" s="5" t="n">
        <v>1156500</v>
      </c>
      <c r="D13" s="5" t="n">
        <v>2474000</v>
      </c>
      <c r="E13" s="5" t="n">
        <v>2351500</v>
      </c>
    </row>
    <row r="14">
      <c r="A14" s="4" t="inlineStr">
        <is>
          <t>FSS International | Total FSS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22900</v>
      </c>
      <c r="C16" s="5" t="n">
        <v>1156500</v>
      </c>
      <c r="D16" s="5" t="n">
        <v>2474000</v>
      </c>
      <c r="E16" s="5" t="n">
        <v>2351500</v>
      </c>
    </row>
    <row r="17">
      <c r="A17" s="4" t="inlineStr">
        <is>
          <t>FSS International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53000</v>
      </c>
      <c r="C19" s="5" t="n">
        <v>624400</v>
      </c>
      <c r="D19" s="5" t="n">
        <v>1328100</v>
      </c>
      <c r="E19" s="5" t="n">
        <v>1262200</v>
      </c>
    </row>
    <row r="20">
      <c r="A20" s="4" t="inlineStr">
        <is>
          <t>FSS International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69900</v>
      </c>
      <c r="C22" s="5" t="n">
        <v>532100</v>
      </c>
      <c r="D22" s="5" t="n">
        <v>1145900</v>
      </c>
      <c r="E22" s="5" t="n">
        <v>1089300</v>
      </c>
    </row>
    <row r="23">
      <c r="A23" s="4" t="inlineStr">
        <is>
          <t>Business &amp; Industry | FSS United States | Total FSS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49600</v>
      </c>
      <c r="C25" s="5" t="n">
        <v>396700</v>
      </c>
      <c r="D25" s="5" t="n">
        <v>881800</v>
      </c>
      <c r="E25" s="5" t="n">
        <v>779800</v>
      </c>
    </row>
    <row r="26">
      <c r="A26" s="4" t="inlineStr">
        <is>
          <t>Education | FSS United States | Total FSS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11500</v>
      </c>
      <c r="C28" s="5" t="n">
        <v>1039500</v>
      </c>
      <c r="D28" s="5" t="n">
        <v>2152600</v>
      </c>
      <c r="E28" s="5" t="n">
        <v>2151800</v>
      </c>
    </row>
    <row r="29">
      <c r="A29" s="4" t="inlineStr">
        <is>
          <t>Healthcare | FSS United States | Total FSS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11500</v>
      </c>
      <c r="C31" s="5" t="n">
        <v>405500</v>
      </c>
      <c r="D31" s="5" t="n">
        <v>816100</v>
      </c>
      <c r="E31" s="5" t="n">
        <v>804600</v>
      </c>
    </row>
    <row r="32">
      <c r="A32" s="4" t="inlineStr">
        <is>
          <t>Sports, Leisure &amp; Corrections | FSS United States | Total FSS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99100</v>
      </c>
      <c r="C34" s="5" t="n">
        <v>763600</v>
      </c>
      <c r="D34" s="5" t="n">
        <v>1749400</v>
      </c>
      <c r="E34" s="5" t="n">
        <v>1667200</v>
      </c>
    </row>
    <row r="35">
      <c r="A35" s="4" t="inlineStr">
        <is>
          <t>Facilities &amp; Other | FSS United States | Total FSS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384700</v>
      </c>
      <c r="C37" s="6" t="n">
        <v>438100</v>
      </c>
      <c r="D37" s="6" t="n">
        <v>757500</v>
      </c>
      <c r="E37" s="6" t="n">
        <v>8528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Income (Details) - USD ($) $ in Millions</t>
        </is>
      </c>
      <c r="B1" s="2" t="inlineStr">
        <is>
          <t>Mar. 28, 2025</t>
        </is>
      </c>
      <c r="C1" s="2" t="inlineStr">
        <is>
          <t>Sep. 27, 2024</t>
        </is>
      </c>
    </row>
    <row r="2">
      <c r="A2" s="3" t="inlineStr">
        <is>
          <t>Revenue from Contract with Customer [Abstract]</t>
        </is>
      </c>
      <c r="B2" s="4" t="inlineStr">
        <is>
          <t xml:space="preserve"> </t>
        </is>
      </c>
      <c r="C2" s="4" t="inlineStr">
        <is>
          <t xml:space="preserve"> </t>
        </is>
      </c>
    </row>
    <row r="3">
      <c r="A3" s="4" t="inlineStr">
        <is>
          <t>Deferred income</t>
        </is>
      </c>
      <c r="B3" s="10" t="n">
        <v>268.9</v>
      </c>
      <c r="C3" s="10" t="n">
        <v>3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6 Months Ended</t>
        </is>
      </c>
    </row>
    <row r="2">
      <c r="B2" s="2" t="inlineStr">
        <is>
          <t>Mar. 29, 2024 USD ($)</t>
        </is>
      </c>
    </row>
    <row r="3">
      <c r="A3" s="4" t="inlineStr">
        <is>
          <t>Foreign Tax Authority</t>
        </is>
      </c>
      <c r="B3" s="4" t="inlineStr">
        <is>
          <t xml:space="preserve"> </t>
        </is>
      </c>
    </row>
    <row r="4">
      <c r="A4" s="3" t="inlineStr">
        <is>
          <t>Income Tax Contingency [Line Items]</t>
        </is>
      </c>
      <c r="B4" s="4" t="inlineStr">
        <is>
          <t xml:space="preserve"> </t>
        </is>
      </c>
    </row>
    <row r="5">
      <c r="A5" s="4" t="inlineStr">
        <is>
          <t>Valuation allowance against DTAs</t>
        </is>
      </c>
      <c r="B5" s="10" t="n">
        <v>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Details) - USD ($) $ / shares in Units, $ in Thousands</t>
        </is>
      </c>
      <c r="C1" s="2" t="inlineStr">
        <is>
          <t>3 Months Ended</t>
        </is>
      </c>
      <c r="G1" s="2" t="inlineStr">
        <is>
          <t>6 Months Ended</t>
        </is>
      </c>
    </row>
    <row r="2">
      <c r="B2" s="2" t="inlineStr">
        <is>
          <t>Apr. 29, 2025</t>
        </is>
      </c>
      <c r="C2" s="2" t="inlineStr">
        <is>
          <t>Mar. 28, 2025</t>
        </is>
      </c>
      <c r="D2" s="2" t="inlineStr">
        <is>
          <t>Dec. 27, 2024</t>
        </is>
      </c>
      <c r="E2" s="2" t="inlineStr">
        <is>
          <t>Mar. 29, 2024</t>
        </is>
      </c>
      <c r="F2" s="2" t="inlineStr">
        <is>
          <t>Dec. 29, 2023</t>
        </is>
      </c>
      <c r="G2" s="2" t="inlineStr">
        <is>
          <t>Mar. 28, 2025</t>
        </is>
      </c>
      <c r="H2" s="2" t="inlineStr">
        <is>
          <t>Nov. 05, 2024</t>
        </is>
      </c>
      <c r="I2" s="2" t="inlineStr">
        <is>
          <t>Sep. 2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4" t="inlineStr">
        <is>
          <t xml:space="preserve"> </t>
        </is>
      </c>
      <c r="C4" s="8" t="n">
        <v>0.105</v>
      </c>
      <c r="D4" s="8" t="n">
        <v>0.105</v>
      </c>
      <c r="E4" s="8" t="n">
        <v>0.095</v>
      </c>
      <c r="F4" s="8" t="n">
        <v>0.095</v>
      </c>
      <c r="G4" s="4" t="inlineStr">
        <is>
          <t xml:space="preserve"> </t>
        </is>
      </c>
      <c r="H4" s="4" t="inlineStr">
        <is>
          <t xml:space="preserve"> </t>
        </is>
      </c>
      <c r="I4" s="4" t="inlineStr">
        <is>
          <t xml:space="preserve"> </t>
        </is>
      </c>
    </row>
    <row r="5">
      <c r="A5" s="4" t="inlineStr">
        <is>
          <t>Dividends declared</t>
        </is>
      </c>
      <c r="B5" s="4" t="inlineStr">
        <is>
          <t xml:space="preserve"> </t>
        </is>
      </c>
      <c r="C5" s="6" t="n">
        <v>27824</v>
      </c>
      <c r="D5" s="6" t="n">
        <v>29858</v>
      </c>
      <c r="E5" s="6" t="n">
        <v>24947</v>
      </c>
      <c r="F5" s="6" t="n">
        <v>26881</v>
      </c>
      <c r="G5" s="4" t="inlineStr">
        <is>
          <t xml:space="preserve"> </t>
        </is>
      </c>
      <c r="H5" s="4" t="inlineStr">
        <is>
          <t xml:space="preserve"> </t>
        </is>
      </c>
      <c r="I5" s="4" t="inlineStr">
        <is>
          <t xml:space="preserve"> </t>
        </is>
      </c>
    </row>
    <row r="6">
      <c r="A6" s="4" t="inlineStr">
        <is>
          <t>Stock repurchased during period</t>
        </is>
      </c>
      <c r="B6" s="4" t="inlineStr">
        <is>
          <t xml:space="preserve"> </t>
        </is>
      </c>
      <c r="C6" s="6" t="n">
        <v>111039</v>
      </c>
      <c r="D6" s="6" t="n">
        <v>31293</v>
      </c>
      <c r="E6" s="6" t="n">
        <v>3445</v>
      </c>
      <c r="F6" s="6" t="n">
        <v>12333</v>
      </c>
      <c r="G6" s="4" t="inlineStr">
        <is>
          <t xml:space="preserve"> </t>
        </is>
      </c>
      <c r="H6" s="4" t="inlineStr">
        <is>
          <t xml:space="preserve"> </t>
        </is>
      </c>
      <c r="I6" s="4" t="inlineStr">
        <is>
          <t xml:space="preserve"> </t>
        </is>
      </c>
    </row>
    <row r="7">
      <c r="A7" s="4" t="inlineStr">
        <is>
          <t>Preferred stock, shares authorized (in shares)</t>
        </is>
      </c>
      <c r="B7" s="4" t="inlineStr">
        <is>
          <t xml:space="preserve"> </t>
        </is>
      </c>
      <c r="C7" s="5" t="n">
        <v>100000000</v>
      </c>
      <c r="D7" s="4" t="inlineStr">
        <is>
          <t xml:space="preserve"> </t>
        </is>
      </c>
      <c r="E7" s="4" t="inlineStr">
        <is>
          <t xml:space="preserve"> </t>
        </is>
      </c>
      <c r="F7" s="4" t="inlineStr">
        <is>
          <t xml:space="preserve"> </t>
        </is>
      </c>
      <c r="G7" s="5" t="n">
        <v>100000000</v>
      </c>
      <c r="H7" s="4" t="inlineStr">
        <is>
          <t xml:space="preserve"> </t>
        </is>
      </c>
      <c r="I7" s="5" t="n">
        <v>100000000</v>
      </c>
    </row>
    <row r="8">
      <c r="A8" s="4" t="inlineStr">
        <is>
          <t>Preferred stock, par value (in dollars per share)</t>
        </is>
      </c>
      <c r="B8" s="4" t="inlineStr">
        <is>
          <t xml:space="preserve"> </t>
        </is>
      </c>
      <c r="C8" s="7" t="n">
        <v>0.01</v>
      </c>
      <c r="D8" s="4" t="inlineStr">
        <is>
          <t xml:space="preserve"> </t>
        </is>
      </c>
      <c r="E8" s="4" t="inlineStr">
        <is>
          <t xml:space="preserve"> </t>
        </is>
      </c>
      <c r="F8" s="4" t="inlineStr">
        <is>
          <t xml:space="preserve"> </t>
        </is>
      </c>
      <c r="G8" s="7" t="n">
        <v>0.01</v>
      </c>
      <c r="H8" s="4" t="inlineStr">
        <is>
          <t xml:space="preserve"> </t>
        </is>
      </c>
      <c r="I8" s="7" t="n">
        <v>0.01</v>
      </c>
    </row>
    <row r="9">
      <c r="A9" s="4" t="inlineStr">
        <is>
          <t>Preferred stock, shares outstanding (in shares)</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5" t="n">
        <v>0</v>
      </c>
    </row>
    <row r="10">
      <c r="A10" s="4" t="inlineStr">
        <is>
          <t>Preferred stock, shares issued (in shares)</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5" t="n">
        <v>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eclared (in dollars per share)</t>
        </is>
      </c>
      <c r="B13" s="8" t="n">
        <v>0.1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row>
    <row r="17">
      <c r="A17" s="4" t="inlineStr">
        <is>
          <t>Stock repurchased during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100000</v>
      </c>
      <c r="H17" s="4" t="inlineStr">
        <is>
          <t xml:space="preserve"> </t>
        </is>
      </c>
      <c r="I17" s="4" t="inlineStr">
        <is>
          <t xml:space="preserve"> </t>
        </is>
      </c>
    </row>
    <row r="18">
      <c r="A18" s="4" t="inlineStr">
        <is>
          <t>Stock repurchas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6" t="n">
        <v>111300</v>
      </c>
      <c r="H18" s="4" t="inlineStr">
        <is>
          <t xml:space="preserve"> </t>
        </is>
      </c>
      <c r="I18" s="4" t="inlineStr">
        <is>
          <t xml:space="preserve"> </t>
        </is>
      </c>
    </row>
  </sheetData>
  <mergeCells count="2">
    <mergeCell ref="C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shares in Thousands,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6" t="n">
        <v>61854</v>
      </c>
      <c r="C4" s="6" t="n">
        <v>105619</v>
      </c>
      <c r="D4" s="6" t="n">
        <v>53449</v>
      </c>
      <c r="E4" s="6" t="n">
        <v>28536</v>
      </c>
      <c r="F4" s="6" t="n">
        <v>167473</v>
      </c>
      <c r="G4" s="6" t="n">
        <v>81985</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shares outstanding (in shares)</t>
        </is>
      </c>
      <c r="B6" s="5" t="n">
        <v>264811</v>
      </c>
      <c r="C6" s="4" t="inlineStr">
        <is>
          <t xml:space="preserve"> </t>
        </is>
      </c>
      <c r="D6" s="5" t="n">
        <v>262841</v>
      </c>
      <c r="E6" s="4" t="inlineStr">
        <is>
          <t xml:space="preserve"> </t>
        </is>
      </c>
      <c r="F6" s="5" t="n">
        <v>264846</v>
      </c>
      <c r="G6" s="5" t="n">
        <v>262447</v>
      </c>
    </row>
    <row r="7">
      <c r="A7" s="4" t="inlineStr">
        <is>
          <t>Effect of dilutive securities (in shares)</t>
        </is>
      </c>
      <c r="B7" s="5" t="n">
        <v>2609</v>
      </c>
      <c r="C7" s="4" t="inlineStr">
        <is>
          <t xml:space="preserve"> </t>
        </is>
      </c>
      <c r="D7" s="5" t="n">
        <v>2441</v>
      </c>
      <c r="E7" s="4" t="inlineStr">
        <is>
          <t xml:space="preserve"> </t>
        </is>
      </c>
      <c r="F7" s="5" t="n">
        <v>3230</v>
      </c>
      <c r="G7" s="5" t="n">
        <v>2328</v>
      </c>
    </row>
    <row r="8">
      <c r="A8" s="4" t="inlineStr">
        <is>
          <t>Diluted weighted-average shares outstanding (in shares)</t>
        </is>
      </c>
      <c r="B8" s="5" t="n">
        <v>267420</v>
      </c>
      <c r="C8" s="4" t="inlineStr">
        <is>
          <t xml:space="preserve"> </t>
        </is>
      </c>
      <c r="D8" s="5" t="n">
        <v>265282</v>
      </c>
      <c r="E8" s="4" t="inlineStr">
        <is>
          <t xml:space="preserve"> </t>
        </is>
      </c>
      <c r="F8" s="5" t="n">
        <v>268076</v>
      </c>
      <c r="G8" s="5" t="n">
        <v>264775</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able to Aramark stockholders (in dollars per share)</t>
        </is>
      </c>
      <c r="B10" s="7" t="n">
        <v>0.23</v>
      </c>
      <c r="C10" s="4" t="inlineStr">
        <is>
          <t xml:space="preserve"> </t>
        </is>
      </c>
      <c r="D10" s="7" t="n">
        <v>0.2</v>
      </c>
      <c r="E10" s="4" t="inlineStr">
        <is>
          <t xml:space="preserve"> </t>
        </is>
      </c>
      <c r="F10" s="7" t="n">
        <v>0.63</v>
      </c>
      <c r="G10" s="7" t="n">
        <v>0.31</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ttributable to Aramark stockholders (in dollars per share)</t>
        </is>
      </c>
      <c r="B12" s="7" t="n">
        <v>0.23</v>
      </c>
      <c r="C12" s="4" t="inlineStr">
        <is>
          <t xml:space="preserve"> </t>
        </is>
      </c>
      <c r="D12" s="7" t="n">
        <v>0.2</v>
      </c>
      <c r="E12" s="4" t="inlineStr">
        <is>
          <t xml:space="preserve"> </t>
        </is>
      </c>
      <c r="F12" s="7" t="n">
        <v>0.62</v>
      </c>
      <c r="G12" s="7" t="n">
        <v>0.31</v>
      </c>
    </row>
  </sheetData>
  <mergeCells count="3">
    <mergeCell ref="F1:G1"/>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Outstanding Shares Excluded in the Diluted Earnings Per Common Share (Details) - shares shares in Million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4" t="inlineStr">
        <is>
          <t>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 (in shares)</t>
        </is>
      </c>
      <c r="B5" s="5" t="n">
        <v>8</v>
      </c>
      <c r="C5" s="9" t="n">
        <v>10.2</v>
      </c>
      <c r="D5" s="9" t="n">
        <v>7.3</v>
      </c>
      <c r="E5" s="9" t="n">
        <v>11.5</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9" t="n">
        <v>1.6</v>
      </c>
      <c r="C8" s="9" t="n">
        <v>1.4</v>
      </c>
      <c r="D8" s="9" t="n">
        <v>1.6</v>
      </c>
      <c r="E8" s="9" t="n">
        <v>1.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Business Segments - Narrative (Details)</t>
        </is>
      </c>
      <c r="B1" s="2" t="inlineStr">
        <is>
          <t>6 Months Ended</t>
        </is>
      </c>
    </row>
    <row r="2">
      <c r="B2" s="2" t="inlineStr">
        <is>
          <t>Mar. 28, 2025 segment</t>
        </is>
      </c>
    </row>
    <row r="3">
      <c r="A3" s="3" t="inlineStr">
        <is>
          <t>Segment Reporting Information [Line Items]</t>
        </is>
      </c>
      <c r="B3" s="4" t="inlineStr">
        <is>
          <t xml:space="preserve"> </t>
        </is>
      </c>
    </row>
    <row r="4">
      <c r="A4" s="4" t="inlineStr">
        <is>
          <t>Number of reportable segments</t>
        </is>
      </c>
      <c r="B4" s="5" t="n">
        <v>2</v>
      </c>
    </row>
    <row r="5">
      <c r="A5" s="4" t="inlineStr">
        <is>
          <t>Food Services | Sales | Product Concentration Risk</t>
        </is>
      </c>
      <c r="B5" s="4" t="inlineStr">
        <is>
          <t xml:space="preserve"> </t>
        </is>
      </c>
    </row>
    <row r="6">
      <c r="A6" s="3" t="inlineStr">
        <is>
          <t>Segment Reporting Information [Line Items]</t>
        </is>
      </c>
      <c r="B6" s="4" t="inlineStr">
        <is>
          <t xml:space="preserve"> </t>
        </is>
      </c>
    </row>
    <row r="7">
      <c r="A7" s="4" t="inlineStr">
        <is>
          <t>Concentration risk, percentage</t>
        </is>
      </c>
      <c r="B7" s="13" t="n">
        <v>0.84</v>
      </c>
    </row>
    <row r="8">
      <c r="A8" s="4" t="inlineStr">
        <is>
          <t>Facilities &amp; Other | Sales | Product Concentration Risk</t>
        </is>
      </c>
      <c r="B8" s="4" t="inlineStr">
        <is>
          <t xml:space="preserve"> </t>
        </is>
      </c>
    </row>
    <row r="9">
      <c r="A9" s="3" t="inlineStr">
        <is>
          <t>Segment Reporting Information [Line Items]</t>
        </is>
      </c>
      <c r="B9" s="4" t="inlineStr">
        <is>
          <t xml:space="preserve"> </t>
        </is>
      </c>
    </row>
    <row r="10">
      <c r="A10" s="4" t="inlineStr">
        <is>
          <t>Concentration risk, percentage</t>
        </is>
      </c>
      <c r="B10" s="13"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1973</v>
      </c>
      <c r="C4" s="4" t="inlineStr">
        <is>
          <t xml:space="preserve"> </t>
        </is>
      </c>
      <c r="D4" s="6" t="n">
        <v>53002</v>
      </c>
      <c r="E4" s="4" t="inlineStr">
        <is>
          <t xml:space="preserve"> </t>
        </is>
      </c>
      <c r="F4" s="6" t="n">
        <v>167676</v>
      </c>
      <c r="G4" s="6" t="n">
        <v>81519</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5" t="n">
        <v>14765</v>
      </c>
      <c r="C6" s="4" t="inlineStr">
        <is>
          <t xml:space="preserve"> </t>
        </is>
      </c>
      <c r="D6" s="5" t="n">
        <v>-20595</v>
      </c>
      <c r="E6" s="4" t="inlineStr">
        <is>
          <t xml:space="preserve"> </t>
        </is>
      </c>
      <c r="F6" s="5" t="n">
        <v>-26982</v>
      </c>
      <c r="G6" s="5" t="n">
        <v>-5246</v>
      </c>
    </row>
    <row r="7">
      <c r="A7" s="4" t="inlineStr">
        <is>
          <t>Fair value of cash flow hedges</t>
        </is>
      </c>
      <c r="B7" s="5" t="n">
        <v>-19741</v>
      </c>
      <c r="C7" s="4" t="inlineStr">
        <is>
          <t xml:space="preserve"> </t>
        </is>
      </c>
      <c r="D7" s="5" t="n">
        <v>9353</v>
      </c>
      <c r="E7" s="4" t="inlineStr">
        <is>
          <t xml:space="preserve"> </t>
        </is>
      </c>
      <c r="F7" s="5" t="n">
        <v>-6914</v>
      </c>
      <c r="G7" s="5" t="n">
        <v>-28179</v>
      </c>
    </row>
    <row r="8">
      <c r="A8" s="4" t="inlineStr">
        <is>
          <t>Other comprehensive loss, net of tax</t>
        </is>
      </c>
      <c r="B8" s="5" t="n">
        <v>-4976</v>
      </c>
      <c r="C8" s="6" t="n">
        <v>-28920</v>
      </c>
      <c r="D8" s="5" t="n">
        <v>-11242</v>
      </c>
      <c r="E8" s="6" t="n">
        <v>-22183</v>
      </c>
      <c r="F8" s="5" t="n">
        <v>-33896</v>
      </c>
      <c r="G8" s="5" t="n">
        <v>-33425</v>
      </c>
    </row>
    <row r="9">
      <c r="A9" s="4" t="inlineStr">
        <is>
          <t>Comprehensive income</t>
        </is>
      </c>
      <c r="B9" s="5" t="n">
        <v>56997</v>
      </c>
      <c r="C9" s="4" t="inlineStr">
        <is>
          <t xml:space="preserve"> </t>
        </is>
      </c>
      <c r="D9" s="5" t="n">
        <v>41760</v>
      </c>
      <c r="E9" s="4" t="inlineStr">
        <is>
          <t xml:space="preserve"> </t>
        </is>
      </c>
      <c r="F9" s="5" t="n">
        <v>133780</v>
      </c>
      <c r="G9" s="5" t="n">
        <v>48094</v>
      </c>
    </row>
    <row r="10">
      <c r="A10" s="4" t="inlineStr">
        <is>
          <t>Less: Net income (loss) attributable to noncontrolling interests</t>
        </is>
      </c>
      <c r="B10" s="5" t="n">
        <v>119</v>
      </c>
      <c r="C10" s="4" t="inlineStr">
        <is>
          <t xml:space="preserve"> </t>
        </is>
      </c>
      <c r="D10" s="5" t="n">
        <v>-447</v>
      </c>
      <c r="E10" s="4" t="inlineStr">
        <is>
          <t xml:space="preserve"> </t>
        </is>
      </c>
      <c r="F10" s="5" t="n">
        <v>203</v>
      </c>
      <c r="G10" s="5" t="n">
        <v>-466</v>
      </c>
    </row>
    <row r="11">
      <c r="A11" s="4" t="inlineStr">
        <is>
          <t>Comprehensive income attributable to Aramark stockholders</t>
        </is>
      </c>
      <c r="B11" s="6" t="n">
        <v>56878</v>
      </c>
      <c r="C11" s="4" t="inlineStr">
        <is>
          <t xml:space="preserve"> </t>
        </is>
      </c>
      <c r="D11" s="6" t="n">
        <v>42207</v>
      </c>
      <c r="E11" s="4" t="inlineStr">
        <is>
          <t xml:space="preserve"> </t>
        </is>
      </c>
      <c r="F11" s="6" t="n">
        <v>133577</v>
      </c>
      <c r="G11" s="6" t="n">
        <v>48560</v>
      </c>
    </row>
  </sheetData>
  <mergeCells count="3">
    <mergeCell ref="F1:G1"/>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Operating Income by Segment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79298</v>
      </c>
      <c r="C4" s="6" t="n">
        <v>4199913</v>
      </c>
      <c r="D4" s="6" t="n">
        <v>8831384</v>
      </c>
      <c r="E4" s="6" t="n">
        <v>8607678</v>
      </c>
    </row>
    <row r="5">
      <c r="A5" s="4" t="inlineStr">
        <is>
          <t>Total Operating Income</t>
        </is>
      </c>
      <c r="B5" s="5" t="n">
        <v>174175</v>
      </c>
      <c r="C5" s="5" t="n">
        <v>159086</v>
      </c>
      <c r="D5" s="5" t="n">
        <v>391439</v>
      </c>
      <c r="E5" s="5" t="n">
        <v>326036</v>
      </c>
    </row>
    <row r="6">
      <c r="A6" s="4" t="inlineStr">
        <is>
          <t>Income Before Income Taxes</t>
        </is>
      </c>
      <c r="B6" s="5" t="n">
        <v>84471</v>
      </c>
      <c r="C6" s="5" t="n">
        <v>72709</v>
      </c>
      <c r="D6" s="5" t="n">
        <v>225931</v>
      </c>
      <c r="E6" s="5" t="n">
        <v>12509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Operating Income</t>
        </is>
      </c>
      <c r="B9" s="5" t="n">
        <v>203200</v>
      </c>
      <c r="C9" s="5" t="n">
        <v>186800</v>
      </c>
      <c r="D9" s="5" t="n">
        <v>450600</v>
      </c>
      <c r="E9" s="5" t="n">
        <v>407900</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Operating Income</t>
        </is>
      </c>
      <c r="B12" s="5" t="n">
        <v>-29100</v>
      </c>
      <c r="C12" s="5" t="n">
        <v>-27800</v>
      </c>
      <c r="D12" s="5" t="n">
        <v>-59200</v>
      </c>
      <c r="E12" s="5" t="n">
        <v>-81900</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Operating Income</t>
        </is>
      </c>
      <c r="B15" s="5" t="n">
        <v>174100</v>
      </c>
      <c r="C15" s="5" t="n">
        <v>159000</v>
      </c>
      <c r="D15" s="5" t="n">
        <v>391400</v>
      </c>
      <c r="E15" s="5" t="n">
        <v>326000</v>
      </c>
    </row>
    <row r="16">
      <c r="A16" s="4" t="inlineStr">
        <is>
          <t>Interest Expense, net</t>
        </is>
      </c>
      <c r="B16" s="5" t="n">
        <v>89700</v>
      </c>
      <c r="C16" s="5" t="n">
        <v>86300</v>
      </c>
      <c r="D16" s="5" t="n">
        <v>165500</v>
      </c>
      <c r="E16" s="5" t="n">
        <v>200900</v>
      </c>
    </row>
    <row r="17">
      <c r="A17" s="4" t="inlineStr">
        <is>
          <t>Income Before Income Taxes</t>
        </is>
      </c>
      <c r="B17" s="5" t="n">
        <v>84400</v>
      </c>
      <c r="C17" s="5" t="n">
        <v>72700</v>
      </c>
      <c r="D17" s="5" t="n">
        <v>225900</v>
      </c>
      <c r="E17" s="5" t="n">
        <v>125100</v>
      </c>
    </row>
    <row r="18">
      <c r="A18" s="4" t="inlineStr">
        <is>
          <t>FSS United Stat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056400</v>
      </c>
      <c r="C20" s="5" t="n">
        <v>3043400</v>
      </c>
      <c r="D20" s="5" t="n">
        <v>6357400</v>
      </c>
      <c r="E20" s="5" t="n">
        <v>6256200</v>
      </c>
    </row>
    <row r="21">
      <c r="A21" s="4" t="inlineStr">
        <is>
          <t>FSS United State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Operating Income</t>
        </is>
      </c>
      <c r="B23" s="5" t="n">
        <v>151700</v>
      </c>
      <c r="C23" s="5" t="n">
        <v>144300</v>
      </c>
      <c r="D23" s="5" t="n">
        <v>345400</v>
      </c>
      <c r="E23" s="5" t="n">
        <v>319100</v>
      </c>
    </row>
    <row r="24">
      <c r="A24" s="4" t="inlineStr">
        <is>
          <t>FSS Internationa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222900</v>
      </c>
      <c r="C26" s="5" t="n">
        <v>1156500</v>
      </c>
      <c r="D26" s="5" t="n">
        <v>2474000</v>
      </c>
      <c r="E26" s="5" t="n">
        <v>2351500</v>
      </c>
    </row>
    <row r="27">
      <c r="A27" s="4" t="inlineStr">
        <is>
          <t>FSS International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Operating Income</t>
        </is>
      </c>
      <c r="B29" s="6" t="n">
        <v>51500</v>
      </c>
      <c r="C29" s="6" t="n">
        <v>42500</v>
      </c>
      <c r="D29" s="6" t="n">
        <v>105200</v>
      </c>
      <c r="E29" s="6" t="n">
        <v>8880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Assets and Financial Liabilities (Details) - USD ($)</t>
        </is>
      </c>
      <c r="B1" s="2" t="inlineStr">
        <is>
          <t>6 Months Ended</t>
        </is>
      </c>
    </row>
    <row r="2">
      <c r="B2" s="2" t="inlineStr">
        <is>
          <t>Mar. 28, 2025</t>
        </is>
      </c>
      <c r="C2" s="2" t="inlineStr">
        <is>
          <t>Mar. 29, 2024</t>
        </is>
      </c>
      <c r="D2" s="2" t="inlineStr">
        <is>
          <t>Sep. 27,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amount of contingent consideration liability</t>
        </is>
      </c>
      <c r="B4" s="6" t="n">
        <v>11127000</v>
      </c>
      <c r="C4" s="6" t="n">
        <v>0</v>
      </c>
      <c r="D4" s="4" t="inlineStr">
        <is>
          <t xml:space="preserve"> </t>
        </is>
      </c>
    </row>
    <row r="5">
      <c r="A5" s="4" t="inlineStr">
        <is>
          <t>Fair Value Disclosure | 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debt</t>
        </is>
      </c>
      <c r="B7" s="5" t="n">
        <v>6541300000</v>
      </c>
      <c r="C7" s="4" t="inlineStr">
        <is>
          <t xml:space="preserve"> </t>
        </is>
      </c>
      <c r="D7" s="6" t="n">
        <v>5300700000</v>
      </c>
    </row>
    <row r="8">
      <c r="A8" s="4" t="inlineStr">
        <is>
          <t>Fair Value Disclosure | Fair Value, Measurements, Recurring | Union Supply Group, Inc.</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 in amount of contingent consideration liability</t>
        </is>
      </c>
      <c r="B10" s="5" t="n">
        <v>11100000</v>
      </c>
      <c r="C10" s="4" t="inlineStr">
        <is>
          <t xml:space="preserve"> </t>
        </is>
      </c>
      <c r="D10" s="4" t="inlineStr">
        <is>
          <t xml:space="preserve"> </t>
        </is>
      </c>
    </row>
    <row r="11">
      <c r="A11" s="4" t="inlineStr">
        <is>
          <t>Contingent consideration</t>
        </is>
      </c>
      <c r="B11" s="5" t="n">
        <v>0</v>
      </c>
      <c r="C11" s="4" t="inlineStr">
        <is>
          <t xml:space="preserve"> </t>
        </is>
      </c>
      <c r="D11" s="5" t="n">
        <v>0</v>
      </c>
    </row>
    <row r="12">
      <c r="A12" s="4" t="inlineStr">
        <is>
          <t>Carrying Value Disclosur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term debt</t>
        </is>
      </c>
      <c r="B14" s="6" t="n">
        <v>6532900000</v>
      </c>
      <c r="C14" s="4" t="inlineStr">
        <is>
          <t xml:space="preserve"> </t>
        </is>
      </c>
      <c r="D14" s="6" t="n">
        <v>52715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167676</v>
      </c>
      <c r="C4" s="6" t="n">
        <v>8151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30263</v>
      </c>
      <c r="C6" s="5" t="n">
        <v>214662</v>
      </c>
    </row>
    <row r="7">
      <c r="A7" s="4" t="inlineStr">
        <is>
          <t>Increase in contingent consideration liability</t>
        </is>
      </c>
      <c r="B7" s="5" t="n">
        <v>11127</v>
      </c>
      <c r="C7" s="5" t="n">
        <v>0</v>
      </c>
    </row>
    <row r="8">
      <c r="A8" s="4" t="inlineStr">
        <is>
          <t>Deferred income taxes</t>
        </is>
      </c>
      <c r="B8" s="5" t="n">
        <v>2931</v>
      </c>
      <c r="C8" s="5" t="n">
        <v>-7810</v>
      </c>
    </row>
    <row r="9">
      <c r="A9" s="4" t="inlineStr">
        <is>
          <t>Share-based compensation expense</t>
        </is>
      </c>
      <c r="B9" s="5" t="n">
        <v>30296</v>
      </c>
      <c r="C9" s="5" t="n">
        <v>29444</v>
      </c>
    </row>
    <row r="10">
      <c r="A10" s="3" t="inlineStr">
        <is>
          <t>Changes in operating assets and liabilities</t>
        </is>
      </c>
      <c r="B10" s="4" t="inlineStr">
        <is>
          <t xml:space="preserve"> </t>
        </is>
      </c>
      <c r="C10" s="4" t="inlineStr">
        <is>
          <t xml:space="preserve"> </t>
        </is>
      </c>
    </row>
    <row r="11">
      <c r="A11" s="4" t="inlineStr">
        <is>
          <t>Receivables</t>
        </is>
      </c>
      <c r="B11" s="5" t="n">
        <v>-151736</v>
      </c>
      <c r="C11" s="5" t="n">
        <v>-262084</v>
      </c>
    </row>
    <row r="12">
      <c r="A12" s="4" t="inlineStr">
        <is>
          <t>Inventories</t>
        </is>
      </c>
      <c r="B12" s="5" t="n">
        <v>-15858</v>
      </c>
      <c r="C12" s="5" t="n">
        <v>8712</v>
      </c>
    </row>
    <row r="13">
      <c r="A13" s="4" t="inlineStr">
        <is>
          <t>Prepayments and Other Current Assets</t>
        </is>
      </c>
      <c r="B13" s="5" t="n">
        <v>-47718</v>
      </c>
      <c r="C13" s="5" t="n">
        <v>-24580</v>
      </c>
    </row>
    <row r="14">
      <c r="A14" s="4" t="inlineStr">
        <is>
          <t>Accounts Payable</t>
        </is>
      </c>
      <c r="B14" s="5" t="n">
        <v>-251693</v>
      </c>
      <c r="C14" s="5" t="n">
        <v>-168027</v>
      </c>
    </row>
    <row r="15">
      <c r="A15" s="4" t="inlineStr">
        <is>
          <t>Accrued Expenses</t>
        </is>
      </c>
      <c r="B15" s="5" t="n">
        <v>-257335</v>
      </c>
      <c r="C15" s="5" t="n">
        <v>-291823</v>
      </c>
    </row>
    <row r="16">
      <c r="A16" s="4" t="inlineStr">
        <is>
          <t>Payments made to clients on contracts</t>
        </is>
      </c>
      <c r="B16" s="5" t="n">
        <v>-86850</v>
      </c>
      <c r="C16" s="5" t="n">
        <v>-99002</v>
      </c>
    </row>
    <row r="17">
      <c r="A17" s="4" t="inlineStr">
        <is>
          <t>Other operating activities</t>
        </is>
      </c>
      <c r="B17" s="5" t="n">
        <v>37693</v>
      </c>
      <c r="C17" s="5" t="n">
        <v>83192</v>
      </c>
    </row>
    <row r="18">
      <c r="A18" s="4" t="inlineStr">
        <is>
          <t>Net cash used in operating activities</t>
        </is>
      </c>
      <c r="B18" s="5" t="n">
        <v>-331204</v>
      </c>
      <c r="C18" s="5" t="n">
        <v>-435797</v>
      </c>
    </row>
    <row r="19">
      <c r="A19" s="3" t="inlineStr">
        <is>
          <t>Cash flows from investing activities:</t>
        </is>
      </c>
      <c r="B19" s="4" t="inlineStr">
        <is>
          <t xml:space="preserve"> </t>
        </is>
      </c>
      <c r="C19" s="4" t="inlineStr">
        <is>
          <t xml:space="preserve"> </t>
        </is>
      </c>
    </row>
    <row r="20">
      <c r="A20" s="4" t="inlineStr">
        <is>
          <t>Purchases of property and equipment and other</t>
        </is>
      </c>
      <c r="B20" s="5" t="n">
        <v>-235661</v>
      </c>
      <c r="C20" s="5" t="n">
        <v>-203028</v>
      </c>
    </row>
    <row r="21">
      <c r="A21" s="4" t="inlineStr">
        <is>
          <t>Disposals of property and equipment</t>
        </is>
      </c>
      <c r="B21" s="5" t="n">
        <v>3175</v>
      </c>
      <c r="C21" s="5" t="n">
        <v>10785</v>
      </c>
    </row>
    <row r="22">
      <c r="A22" s="4" t="inlineStr">
        <is>
          <t>Purchases of marketable securities</t>
        </is>
      </c>
      <c r="B22" s="5" t="n">
        <v>0</v>
      </c>
      <c r="C22" s="5" t="n">
        <v>-71215</v>
      </c>
    </row>
    <row r="23">
      <c r="A23" s="4" t="inlineStr">
        <is>
          <t>Proceeds from marketable securities</t>
        </is>
      </c>
      <c r="B23" s="5" t="n">
        <v>0</v>
      </c>
      <c r="C23" s="5" t="n">
        <v>71215</v>
      </c>
    </row>
    <row r="24">
      <c r="A24" s="4" t="inlineStr">
        <is>
          <t>Acquisition of certain businesses, net of cash acquired</t>
        </is>
      </c>
      <c r="B24" s="5" t="n">
        <v>-247800</v>
      </c>
      <c r="C24" s="5" t="n">
        <v>-92718</v>
      </c>
    </row>
    <row r="25">
      <c r="A25" s="4" t="inlineStr">
        <is>
          <t>Other investing activities</t>
        </is>
      </c>
      <c r="B25" s="5" t="n">
        <v>-2184</v>
      </c>
      <c r="C25" s="5" t="n">
        <v>-4860</v>
      </c>
    </row>
    <row r="26">
      <c r="A26" s="4" t="inlineStr">
        <is>
          <t>Net cash used in investing activities</t>
        </is>
      </c>
      <c r="B26" s="5" t="n">
        <v>-482470</v>
      </c>
      <c r="C26" s="5" t="n">
        <v>-289821</v>
      </c>
    </row>
    <row r="27">
      <c r="A27" s="3" t="inlineStr">
        <is>
          <t>Cash flows from financing activities:</t>
        </is>
      </c>
      <c r="B27" s="4" t="inlineStr">
        <is>
          <t xml:space="preserve"> </t>
        </is>
      </c>
      <c r="C27" s="4" t="inlineStr">
        <is>
          <t xml:space="preserve"> </t>
        </is>
      </c>
    </row>
    <row r="28">
      <c r="A28" s="4" t="inlineStr">
        <is>
          <t>Proceeds from long-term borrowings</t>
        </is>
      </c>
      <c r="B28" s="5" t="n">
        <v>2103204</v>
      </c>
      <c r="C28" s="5" t="n">
        <v>219231</v>
      </c>
    </row>
    <row r="29">
      <c r="A29" s="4" t="inlineStr">
        <is>
          <t>Payments of long-term borrowings</t>
        </is>
      </c>
      <c r="B29" s="5" t="n">
        <v>-1412732</v>
      </c>
      <c r="C29" s="5" t="n">
        <v>-1568435</v>
      </c>
    </row>
    <row r="30">
      <c r="A30" s="4" t="inlineStr">
        <is>
          <t>Net change in funding under the Receivables Facility</t>
        </is>
      </c>
      <c r="B30" s="5" t="n">
        <v>586000</v>
      </c>
      <c r="C30" s="5" t="n">
        <v>600000</v>
      </c>
    </row>
    <row r="31">
      <c r="A31" s="4" t="inlineStr">
        <is>
          <t>Payments of dividends</t>
        </is>
      </c>
      <c r="B31" s="5" t="n">
        <v>-55683</v>
      </c>
      <c r="C31" s="5" t="n">
        <v>-49862</v>
      </c>
    </row>
    <row r="32">
      <c r="A32" s="4" t="inlineStr">
        <is>
          <t>Proceeds from issuance of common stock</t>
        </is>
      </c>
      <c r="B32" s="5" t="n">
        <v>16379</v>
      </c>
      <c r="C32" s="5" t="n">
        <v>15583</v>
      </c>
    </row>
    <row r="33">
      <c r="A33" s="4" t="inlineStr">
        <is>
          <t>Repurchase of common stock</t>
        </is>
      </c>
      <c r="B33" s="5" t="n">
        <v>-109283</v>
      </c>
      <c r="C33" s="5" t="n">
        <v>0</v>
      </c>
    </row>
    <row r="34">
      <c r="A34" s="4" t="inlineStr">
        <is>
          <t>Other financing activities</t>
        </is>
      </c>
      <c r="B34" s="5" t="n">
        <v>-61321</v>
      </c>
      <c r="C34" s="5" t="n">
        <v>-49529</v>
      </c>
    </row>
    <row r="35">
      <c r="A35" s="4" t="inlineStr">
        <is>
          <t>Net cash provided by (used in) financing activities</t>
        </is>
      </c>
      <c r="B35" s="5" t="n">
        <v>1066564</v>
      </c>
      <c r="C35" s="5" t="n">
        <v>-833012</v>
      </c>
    </row>
    <row r="36">
      <c r="A36" s="4" t="inlineStr">
        <is>
          <t>Effect of foreign exchange rates on cash and cash equivalents and restricted cash</t>
        </is>
      </c>
      <c r="B36" s="5" t="n">
        <v>-11497</v>
      </c>
      <c r="C36" s="5" t="n">
        <v>404</v>
      </c>
    </row>
    <row r="37">
      <c r="A37" s="4" t="inlineStr">
        <is>
          <t>Increase (Decrease) in cash and cash equivalents and restricted cash</t>
        </is>
      </c>
      <c r="B37" s="5" t="n">
        <v>241393</v>
      </c>
      <c r="C37" s="5" t="n">
        <v>-1558226</v>
      </c>
    </row>
    <row r="38">
      <c r="A38" s="4" t="inlineStr">
        <is>
          <t>Cash and cash equivalents and restricted cash, beginning of period</t>
        </is>
      </c>
      <c r="B38" s="5" t="n">
        <v>732613</v>
      </c>
      <c r="C38" s="5" t="n">
        <v>1972367</v>
      </c>
    </row>
    <row r="39">
      <c r="A39" s="4" t="inlineStr">
        <is>
          <t>Cash and cash equivalents and restricted cash, end of period</t>
        </is>
      </c>
      <c r="B39" s="5" t="n">
        <v>974006</v>
      </c>
      <c r="C39" s="5" t="n">
        <v>414141</v>
      </c>
    </row>
    <row r="40">
      <c r="A40" s="3" t="inlineStr">
        <is>
          <t>Supplemental disclosure of cash flow information</t>
        </is>
      </c>
      <c r="B40" s="4" t="inlineStr">
        <is>
          <t xml:space="preserve"> </t>
        </is>
      </c>
      <c r="C40" s="4" t="inlineStr">
        <is>
          <t xml:space="preserve"> </t>
        </is>
      </c>
    </row>
    <row r="41">
      <c r="A41" s="4" t="inlineStr">
        <is>
          <t>Interest paid</t>
        </is>
      </c>
      <c r="B41" s="5" t="n">
        <v>160922</v>
      </c>
      <c r="C41" s="5" t="n">
        <v>195287</v>
      </c>
    </row>
    <row r="42">
      <c r="A42" s="4" t="inlineStr">
        <is>
          <t>Income taxes paid</t>
        </is>
      </c>
      <c r="B42" s="5" t="n">
        <v>80476</v>
      </c>
      <c r="C42" s="5" t="n">
        <v>77029</v>
      </c>
    </row>
    <row r="43">
      <c r="A43" s="3" t="inlineStr">
        <is>
          <t>Balance Sheet classification</t>
        </is>
      </c>
      <c r="B43" s="4" t="inlineStr">
        <is>
          <t xml:space="preserve"> </t>
        </is>
      </c>
      <c r="C43" s="4" t="inlineStr">
        <is>
          <t xml:space="preserve"> </t>
        </is>
      </c>
    </row>
    <row r="44">
      <c r="A44" s="4" t="inlineStr">
        <is>
          <t>Cash and cash equivalents</t>
        </is>
      </c>
      <c r="B44" s="5" t="n">
        <v>920455</v>
      </c>
      <c r="C44" s="5" t="n">
        <v>356605</v>
      </c>
    </row>
    <row r="45">
      <c r="A45" s="4" t="inlineStr">
        <is>
          <t>Restricted cash in Prepayments and other current assets</t>
        </is>
      </c>
      <c r="B45" s="5" t="n">
        <v>53551</v>
      </c>
      <c r="C45" s="5" t="n">
        <v>57536</v>
      </c>
    </row>
    <row r="46">
      <c r="A46" s="4" t="inlineStr">
        <is>
          <t>Total cash and cash equivalents and restricted cash</t>
        </is>
      </c>
      <c r="B46" s="6" t="n">
        <v>974006</v>
      </c>
      <c r="C46" s="6" t="n">
        <v>4141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Sep. 29, 2023</t>
        </is>
      </c>
      <c r="B2" s="6" t="n">
        <v>3712718</v>
      </c>
      <c r="C2" s="6" t="n">
        <v>3011</v>
      </c>
      <c r="D2" s="6" t="n">
        <v>3825620</v>
      </c>
      <c r="E2" s="6" t="n">
        <v>964158</v>
      </c>
      <c r="F2" s="6" t="n">
        <v>-98237</v>
      </c>
      <c r="G2" s="6" t="n">
        <v>-9818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amark stockholders</t>
        </is>
      </c>
      <c r="B4" s="5" t="n">
        <v>28536</v>
      </c>
      <c r="C4" s="4" t="inlineStr">
        <is>
          <t xml:space="preserve"> </t>
        </is>
      </c>
      <c r="D4" s="4" t="inlineStr">
        <is>
          <t xml:space="preserve"> </t>
        </is>
      </c>
      <c r="E4" s="5" t="n">
        <v>28536</v>
      </c>
      <c r="F4" s="4" t="inlineStr">
        <is>
          <t xml:space="preserve"> </t>
        </is>
      </c>
      <c r="G4" s="4" t="inlineStr">
        <is>
          <t xml:space="preserve"> </t>
        </is>
      </c>
    </row>
    <row r="5">
      <c r="A5" s="4" t="inlineStr">
        <is>
          <t>Other comprehensive loss</t>
        </is>
      </c>
      <c r="B5" s="5" t="n">
        <v>-22183</v>
      </c>
      <c r="C5" s="4" t="inlineStr">
        <is>
          <t xml:space="preserve"> </t>
        </is>
      </c>
      <c r="D5" s="4" t="inlineStr">
        <is>
          <t xml:space="preserve"> </t>
        </is>
      </c>
      <c r="E5" s="4" t="inlineStr">
        <is>
          <t xml:space="preserve"> </t>
        </is>
      </c>
      <c r="F5" s="5" t="n">
        <v>-22183</v>
      </c>
      <c r="G5" s="4" t="inlineStr">
        <is>
          <t xml:space="preserve"> </t>
        </is>
      </c>
    </row>
    <row r="6">
      <c r="A6" s="4" t="inlineStr">
        <is>
          <t>Capital contributions from issuance of common stock</t>
        </is>
      </c>
      <c r="B6" s="5" t="n">
        <v>8228</v>
      </c>
      <c r="C6" s="5" t="n">
        <v>13</v>
      </c>
      <c r="D6" s="5" t="n">
        <v>8215</v>
      </c>
      <c r="E6" s="4" t="inlineStr">
        <is>
          <t xml:space="preserve"> </t>
        </is>
      </c>
      <c r="F6" s="4" t="inlineStr">
        <is>
          <t xml:space="preserve"> </t>
        </is>
      </c>
      <c r="G6" s="4" t="inlineStr">
        <is>
          <t xml:space="preserve"> </t>
        </is>
      </c>
    </row>
    <row r="7">
      <c r="A7" s="4" t="inlineStr">
        <is>
          <t>Share-based compensation expense of equity awards</t>
        </is>
      </c>
      <c r="B7" s="5" t="n">
        <v>13654</v>
      </c>
      <c r="C7" s="4" t="inlineStr">
        <is>
          <t xml:space="preserve"> </t>
        </is>
      </c>
      <c r="D7" s="5" t="n">
        <v>13654</v>
      </c>
      <c r="E7" s="4" t="inlineStr">
        <is>
          <t xml:space="preserve"> </t>
        </is>
      </c>
      <c r="F7" s="4" t="inlineStr">
        <is>
          <t xml:space="preserve"> </t>
        </is>
      </c>
      <c r="G7" s="4" t="inlineStr">
        <is>
          <t xml:space="preserve"> </t>
        </is>
      </c>
    </row>
    <row r="8">
      <c r="A8" s="4" t="inlineStr">
        <is>
          <t>Repurchases of common stock</t>
        </is>
      </c>
      <c r="B8" s="5" t="n">
        <v>-12333</v>
      </c>
      <c r="C8" s="4" t="inlineStr">
        <is>
          <t xml:space="preserve"> </t>
        </is>
      </c>
      <c r="D8" s="4" t="inlineStr">
        <is>
          <t xml:space="preserve"> </t>
        </is>
      </c>
      <c r="E8" s="4" t="inlineStr">
        <is>
          <t xml:space="preserve"> </t>
        </is>
      </c>
      <c r="F8" s="4" t="inlineStr">
        <is>
          <t xml:space="preserve"> </t>
        </is>
      </c>
      <c r="G8" s="5" t="n">
        <v>-12333</v>
      </c>
    </row>
    <row r="9">
      <c r="A9" s="4" t="inlineStr">
        <is>
          <t>Separation of Uniform Segment</t>
        </is>
      </c>
      <c r="B9" s="5" t="n">
        <v>-855105</v>
      </c>
      <c r="C9" s="4" t="inlineStr">
        <is>
          <t xml:space="preserve"> </t>
        </is>
      </c>
      <c r="D9" s="4" t="inlineStr">
        <is>
          <t xml:space="preserve"> </t>
        </is>
      </c>
      <c r="E9" s="5" t="n">
        <v>-886514</v>
      </c>
      <c r="F9" s="5" t="n">
        <v>31409</v>
      </c>
      <c r="G9" s="4" t="inlineStr">
        <is>
          <t xml:space="preserve"> </t>
        </is>
      </c>
    </row>
    <row r="10">
      <c r="A10" s="4" t="inlineStr">
        <is>
          <t>Dividends declared</t>
        </is>
      </c>
      <c r="B10" s="5" t="n">
        <v>-26881</v>
      </c>
      <c r="C10" s="4" t="inlineStr">
        <is>
          <t xml:space="preserve"> </t>
        </is>
      </c>
      <c r="D10" s="4" t="inlineStr">
        <is>
          <t xml:space="preserve"> </t>
        </is>
      </c>
      <c r="E10" s="5" t="n">
        <v>-26881</v>
      </c>
      <c r="F10" s="4" t="inlineStr">
        <is>
          <t xml:space="preserve"> </t>
        </is>
      </c>
      <c r="G10" s="4" t="inlineStr">
        <is>
          <t xml:space="preserve"> </t>
        </is>
      </c>
    </row>
    <row r="11">
      <c r="A11" s="4" t="inlineStr">
        <is>
          <t>Ending Balance at Dec. 29, 2023</t>
        </is>
      </c>
      <c r="B11" s="5" t="n">
        <v>2846634</v>
      </c>
      <c r="C11" s="5" t="n">
        <v>3024</v>
      </c>
      <c r="D11" s="5" t="n">
        <v>3847489</v>
      </c>
      <c r="E11" s="5" t="n">
        <v>79299</v>
      </c>
      <c r="F11" s="5" t="n">
        <v>-89011</v>
      </c>
      <c r="G11" s="5" t="n">
        <v>-994167</v>
      </c>
    </row>
    <row r="12">
      <c r="A12" s="4" t="inlineStr">
        <is>
          <t>Beginning Balance at Sep. 29, 2023</t>
        </is>
      </c>
      <c r="B12" s="5" t="n">
        <v>3712718</v>
      </c>
      <c r="C12" s="5" t="n">
        <v>3011</v>
      </c>
      <c r="D12" s="5" t="n">
        <v>3825620</v>
      </c>
      <c r="E12" s="5" t="n">
        <v>964158</v>
      </c>
      <c r="F12" s="5" t="n">
        <v>-98237</v>
      </c>
      <c r="G12" s="5" t="n">
        <v>-9818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Aramark stockholders</t>
        </is>
      </c>
      <c r="B14" s="5" t="n">
        <v>819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loss</t>
        </is>
      </c>
      <c r="B15" s="5" t="n">
        <v>-334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Mar. 29, 2024</t>
        </is>
      </c>
      <c r="B16" s="5" t="n">
        <v>2891140</v>
      </c>
      <c r="C16" s="5" t="n">
        <v>3031</v>
      </c>
      <c r="D16" s="5" t="n">
        <v>3875095</v>
      </c>
      <c r="E16" s="5" t="n">
        <v>110879</v>
      </c>
      <c r="F16" s="5" t="n">
        <v>-100253</v>
      </c>
      <c r="G16" s="5" t="n">
        <v>-997612</v>
      </c>
    </row>
    <row r="17">
      <c r="A17" s="4" t="inlineStr">
        <is>
          <t>Beginning Balance at Dec. 29, 2023</t>
        </is>
      </c>
      <c r="B17" s="5" t="n">
        <v>2846634</v>
      </c>
      <c r="C17" s="5" t="n">
        <v>3024</v>
      </c>
      <c r="D17" s="5" t="n">
        <v>3847489</v>
      </c>
      <c r="E17" s="5" t="n">
        <v>79299</v>
      </c>
      <c r="F17" s="5" t="n">
        <v>-89011</v>
      </c>
      <c r="G17" s="5" t="n">
        <v>-9941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attributable to Aramark stockholders</t>
        </is>
      </c>
      <c r="B19" s="5" t="n">
        <v>53449</v>
      </c>
      <c r="C19" s="4" t="inlineStr">
        <is>
          <t xml:space="preserve"> </t>
        </is>
      </c>
      <c r="D19" s="4" t="inlineStr">
        <is>
          <t xml:space="preserve"> </t>
        </is>
      </c>
      <c r="E19" s="5" t="n">
        <v>53449</v>
      </c>
      <c r="F19" s="4" t="inlineStr">
        <is>
          <t xml:space="preserve"> </t>
        </is>
      </c>
      <c r="G19" s="4" t="inlineStr">
        <is>
          <t xml:space="preserve"> </t>
        </is>
      </c>
    </row>
    <row r="20">
      <c r="A20" s="4" t="inlineStr">
        <is>
          <t>Other comprehensive loss</t>
        </is>
      </c>
      <c r="B20" s="5" t="n">
        <v>-11242</v>
      </c>
      <c r="C20" s="4" t="inlineStr">
        <is>
          <t xml:space="preserve"> </t>
        </is>
      </c>
      <c r="D20" s="4" t="inlineStr">
        <is>
          <t xml:space="preserve"> </t>
        </is>
      </c>
      <c r="E20" s="4" t="inlineStr">
        <is>
          <t xml:space="preserve"> </t>
        </is>
      </c>
      <c r="F20" s="5" t="n">
        <v>-11242</v>
      </c>
      <c r="G20" s="4" t="inlineStr">
        <is>
          <t xml:space="preserve"> </t>
        </is>
      </c>
    </row>
    <row r="21">
      <c r="A21" s="4" t="inlineStr">
        <is>
          <t>Capital contributions from issuance of common stock</t>
        </is>
      </c>
      <c r="B21" s="5" t="n">
        <v>13594</v>
      </c>
      <c r="C21" s="5" t="n">
        <v>7</v>
      </c>
      <c r="D21" s="5" t="n">
        <v>13587</v>
      </c>
      <c r="E21" s="4" t="inlineStr">
        <is>
          <t xml:space="preserve"> </t>
        </is>
      </c>
      <c r="F21" s="4" t="inlineStr">
        <is>
          <t xml:space="preserve"> </t>
        </is>
      </c>
      <c r="G21" s="4" t="inlineStr">
        <is>
          <t xml:space="preserve"> </t>
        </is>
      </c>
    </row>
    <row r="22">
      <c r="A22" s="4" t="inlineStr">
        <is>
          <t>Share-based compensation expense of equity awards</t>
        </is>
      </c>
      <c r="B22" s="5" t="n">
        <v>15790</v>
      </c>
      <c r="C22" s="4" t="inlineStr">
        <is>
          <t xml:space="preserve"> </t>
        </is>
      </c>
      <c r="D22" s="5" t="n">
        <v>15790</v>
      </c>
      <c r="E22" s="4" t="inlineStr">
        <is>
          <t xml:space="preserve"> </t>
        </is>
      </c>
      <c r="F22" s="4" t="inlineStr">
        <is>
          <t xml:space="preserve"> </t>
        </is>
      </c>
      <c r="G22" s="4" t="inlineStr">
        <is>
          <t xml:space="preserve"> </t>
        </is>
      </c>
    </row>
    <row r="23">
      <c r="A23" s="4" t="inlineStr">
        <is>
          <t>Purchase of noncontrolling interest</t>
        </is>
      </c>
      <c r="B23" s="5" t="n">
        <v>-1771</v>
      </c>
      <c r="C23" s="4" t="inlineStr">
        <is>
          <t xml:space="preserve"> </t>
        </is>
      </c>
      <c r="D23" s="5" t="n">
        <v>-1771</v>
      </c>
      <c r="E23" s="4" t="inlineStr">
        <is>
          <t xml:space="preserve"> </t>
        </is>
      </c>
      <c r="F23" s="4" t="inlineStr">
        <is>
          <t xml:space="preserve"> </t>
        </is>
      </c>
      <c r="G23" s="4" t="inlineStr">
        <is>
          <t xml:space="preserve"> </t>
        </is>
      </c>
    </row>
    <row r="24">
      <c r="A24" s="4" t="inlineStr">
        <is>
          <t>Repurchases of common stock</t>
        </is>
      </c>
      <c r="B24" s="5" t="n">
        <v>-3445</v>
      </c>
      <c r="C24" s="4" t="inlineStr">
        <is>
          <t xml:space="preserve"> </t>
        </is>
      </c>
      <c r="D24" s="4" t="inlineStr">
        <is>
          <t xml:space="preserve"> </t>
        </is>
      </c>
      <c r="E24" s="4" t="inlineStr">
        <is>
          <t xml:space="preserve"> </t>
        </is>
      </c>
      <c r="F24" s="4" t="inlineStr">
        <is>
          <t xml:space="preserve"> </t>
        </is>
      </c>
      <c r="G24" s="5" t="n">
        <v>-3445</v>
      </c>
    </row>
    <row r="25">
      <c r="A25" s="4" t="inlineStr">
        <is>
          <t>Separation of Uniform Segment</t>
        </is>
      </c>
      <c r="B25" s="5" t="n">
        <v>3078</v>
      </c>
      <c r="C25" s="4" t="inlineStr">
        <is>
          <t xml:space="preserve"> </t>
        </is>
      </c>
      <c r="D25" s="4" t="inlineStr">
        <is>
          <t xml:space="preserve"> </t>
        </is>
      </c>
      <c r="E25" s="5" t="n">
        <v>3078</v>
      </c>
      <c r="F25" s="4" t="inlineStr">
        <is>
          <t xml:space="preserve"> </t>
        </is>
      </c>
      <c r="G25" s="4" t="inlineStr">
        <is>
          <t xml:space="preserve"> </t>
        </is>
      </c>
    </row>
    <row r="26">
      <c r="A26" s="4" t="inlineStr">
        <is>
          <t>Dividends declared</t>
        </is>
      </c>
      <c r="B26" s="5" t="n">
        <v>-24947</v>
      </c>
      <c r="C26" s="4" t="inlineStr">
        <is>
          <t xml:space="preserve"> </t>
        </is>
      </c>
      <c r="D26" s="4" t="inlineStr">
        <is>
          <t xml:space="preserve"> </t>
        </is>
      </c>
      <c r="E26" s="5" t="n">
        <v>-24947</v>
      </c>
      <c r="F26" s="4" t="inlineStr">
        <is>
          <t xml:space="preserve"> </t>
        </is>
      </c>
      <c r="G26" s="4" t="inlineStr">
        <is>
          <t xml:space="preserve"> </t>
        </is>
      </c>
    </row>
    <row r="27">
      <c r="A27" s="4" t="inlineStr">
        <is>
          <t>Ending Balance at Mar. 29, 2024</t>
        </is>
      </c>
      <c r="B27" s="5" t="n">
        <v>2891140</v>
      </c>
      <c r="C27" s="5" t="n">
        <v>3031</v>
      </c>
      <c r="D27" s="5" t="n">
        <v>3875095</v>
      </c>
      <c r="E27" s="5" t="n">
        <v>110879</v>
      </c>
      <c r="F27" s="5" t="n">
        <v>-100253</v>
      </c>
      <c r="G27" s="5" t="n">
        <v>-997612</v>
      </c>
    </row>
    <row r="28">
      <c r="A28" s="4" t="inlineStr">
        <is>
          <t>Beginning Balance at Sep. 27, 2024</t>
        </is>
      </c>
      <c r="B28" s="5" t="n">
        <v>3038974</v>
      </c>
      <c r="C28" s="5" t="n">
        <v>3043</v>
      </c>
      <c r="D28" s="5" t="n">
        <v>3931932</v>
      </c>
      <c r="E28" s="5" t="n">
        <v>239709</v>
      </c>
      <c r="F28" s="5" t="n">
        <v>-132457</v>
      </c>
      <c r="G28" s="5" t="n">
        <v>-100325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attributable to Aramark stockholders</t>
        </is>
      </c>
      <c r="B30" s="5" t="n">
        <v>105619</v>
      </c>
      <c r="C30" s="4" t="inlineStr">
        <is>
          <t xml:space="preserve"> </t>
        </is>
      </c>
      <c r="D30" s="4" t="inlineStr">
        <is>
          <t xml:space="preserve"> </t>
        </is>
      </c>
      <c r="E30" s="5" t="n">
        <v>105619</v>
      </c>
      <c r="F30" s="4" t="inlineStr">
        <is>
          <t xml:space="preserve"> </t>
        </is>
      </c>
      <c r="G30" s="4" t="inlineStr">
        <is>
          <t xml:space="preserve"> </t>
        </is>
      </c>
    </row>
    <row r="31">
      <c r="A31" s="4" t="inlineStr">
        <is>
          <t>Other comprehensive loss</t>
        </is>
      </c>
      <c r="B31" s="5" t="n">
        <v>-28920</v>
      </c>
      <c r="C31" s="4" t="inlineStr">
        <is>
          <t xml:space="preserve"> </t>
        </is>
      </c>
      <c r="D31" s="4" t="inlineStr">
        <is>
          <t xml:space="preserve"> </t>
        </is>
      </c>
      <c r="E31" s="4" t="inlineStr">
        <is>
          <t xml:space="preserve"> </t>
        </is>
      </c>
      <c r="F31" s="5" t="n">
        <v>-28920</v>
      </c>
      <c r="G31" s="4" t="inlineStr">
        <is>
          <t xml:space="preserve"> </t>
        </is>
      </c>
    </row>
    <row r="32">
      <c r="A32" s="4" t="inlineStr">
        <is>
          <t>Capital contributions from issuance of common stock</t>
        </is>
      </c>
      <c r="B32" s="5" t="n">
        <v>15413</v>
      </c>
      <c r="C32" s="5" t="n">
        <v>25</v>
      </c>
      <c r="D32" s="5" t="n">
        <v>15388</v>
      </c>
      <c r="E32" s="4" t="inlineStr">
        <is>
          <t xml:space="preserve"> </t>
        </is>
      </c>
      <c r="F32" s="4" t="inlineStr">
        <is>
          <t xml:space="preserve"> </t>
        </is>
      </c>
      <c r="G32" s="4" t="inlineStr">
        <is>
          <t xml:space="preserve"> </t>
        </is>
      </c>
    </row>
    <row r="33">
      <c r="A33" s="4" t="inlineStr">
        <is>
          <t>Share-based compensation expense of equity awards</t>
        </is>
      </c>
      <c r="B33" s="5" t="n">
        <v>14388</v>
      </c>
      <c r="C33" s="4" t="inlineStr">
        <is>
          <t xml:space="preserve"> </t>
        </is>
      </c>
      <c r="D33" s="5" t="n">
        <v>14388</v>
      </c>
      <c r="E33" s="4" t="inlineStr">
        <is>
          <t xml:space="preserve"> </t>
        </is>
      </c>
      <c r="F33" s="4" t="inlineStr">
        <is>
          <t xml:space="preserve"> </t>
        </is>
      </c>
      <c r="G33" s="4" t="inlineStr">
        <is>
          <t xml:space="preserve"> </t>
        </is>
      </c>
    </row>
    <row r="34">
      <c r="A34" s="4" t="inlineStr">
        <is>
          <t>Purchase of noncontrolling interest</t>
        </is>
      </c>
      <c r="B34" s="5" t="n">
        <v>-2439</v>
      </c>
      <c r="C34" s="4" t="inlineStr">
        <is>
          <t xml:space="preserve"> </t>
        </is>
      </c>
      <c r="D34" s="5" t="n">
        <v>-2439</v>
      </c>
      <c r="E34" s="4" t="inlineStr">
        <is>
          <t xml:space="preserve"> </t>
        </is>
      </c>
      <c r="F34" s="4" t="inlineStr">
        <is>
          <t xml:space="preserve"> </t>
        </is>
      </c>
      <c r="G34" s="4" t="inlineStr">
        <is>
          <t xml:space="preserve"> </t>
        </is>
      </c>
    </row>
    <row r="35">
      <c r="A35" s="4" t="inlineStr">
        <is>
          <t>Repurchases of common stock</t>
        </is>
      </c>
      <c r="B35" s="5" t="n">
        <v>-31293</v>
      </c>
      <c r="C35" s="4" t="inlineStr">
        <is>
          <t xml:space="preserve"> </t>
        </is>
      </c>
      <c r="D35" s="4" t="inlineStr">
        <is>
          <t xml:space="preserve"> </t>
        </is>
      </c>
      <c r="E35" s="4" t="inlineStr">
        <is>
          <t xml:space="preserve"> </t>
        </is>
      </c>
      <c r="F35" s="4" t="inlineStr">
        <is>
          <t xml:space="preserve"> </t>
        </is>
      </c>
      <c r="G35" s="5" t="n">
        <v>-31293</v>
      </c>
    </row>
    <row r="36">
      <c r="A36" s="4" t="inlineStr">
        <is>
          <t>Dividends declared</t>
        </is>
      </c>
      <c r="B36" s="5" t="n">
        <v>-29858</v>
      </c>
      <c r="C36" s="4" t="inlineStr">
        <is>
          <t xml:space="preserve"> </t>
        </is>
      </c>
      <c r="D36" s="4" t="inlineStr">
        <is>
          <t xml:space="preserve"> </t>
        </is>
      </c>
      <c r="E36" s="5" t="n">
        <v>-29858</v>
      </c>
      <c r="F36" s="4" t="inlineStr">
        <is>
          <t xml:space="preserve"> </t>
        </is>
      </c>
      <c r="G36" s="4" t="inlineStr">
        <is>
          <t xml:space="preserve"> </t>
        </is>
      </c>
    </row>
    <row r="37">
      <c r="A37" s="4" t="inlineStr">
        <is>
          <t>Ending Balance at Dec. 27, 2024</t>
        </is>
      </c>
      <c r="B37" s="5" t="n">
        <v>3081884</v>
      </c>
      <c r="C37" s="5" t="n">
        <v>3068</v>
      </c>
      <c r="D37" s="5" t="n">
        <v>3959269</v>
      </c>
      <c r="E37" s="5" t="n">
        <v>315470</v>
      </c>
      <c r="F37" s="5" t="n">
        <v>-161377</v>
      </c>
      <c r="G37" s="5" t="n">
        <v>-1034546</v>
      </c>
    </row>
    <row r="38">
      <c r="A38" s="4" t="inlineStr">
        <is>
          <t>Beginning Balance at Sep. 27, 2024</t>
        </is>
      </c>
      <c r="B38" s="5" t="n">
        <v>3038974</v>
      </c>
      <c r="C38" s="5" t="n">
        <v>3043</v>
      </c>
      <c r="D38" s="5" t="n">
        <v>3931932</v>
      </c>
      <c r="E38" s="5" t="n">
        <v>239709</v>
      </c>
      <c r="F38" s="5" t="n">
        <v>-132457</v>
      </c>
      <c r="G38" s="5" t="n">
        <v>-100325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attributable to Aramark stockholders</t>
        </is>
      </c>
      <c r="B40" s="5" t="n">
        <v>16747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loss</t>
        </is>
      </c>
      <c r="B41" s="5" t="n">
        <v>-3389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Mar. 28, 2025</t>
        </is>
      </c>
      <c r="B42" s="5" t="n">
        <v>3020070</v>
      </c>
      <c r="C42" s="5" t="n">
        <v>3070</v>
      </c>
      <c r="D42" s="5" t="n">
        <v>3979438</v>
      </c>
      <c r="E42" s="5" t="n">
        <v>349500</v>
      </c>
      <c r="F42" s="5" t="n">
        <v>-166353</v>
      </c>
      <c r="G42" s="5" t="n">
        <v>-1145585</v>
      </c>
    </row>
    <row r="43">
      <c r="A43" s="4" t="inlineStr">
        <is>
          <t>Beginning Balance at Dec. 27, 2024</t>
        </is>
      </c>
      <c r="B43" s="5" t="n">
        <v>3081884</v>
      </c>
      <c r="C43" s="5" t="n">
        <v>3068</v>
      </c>
      <c r="D43" s="5" t="n">
        <v>3959269</v>
      </c>
      <c r="E43" s="5" t="n">
        <v>315470</v>
      </c>
      <c r="F43" s="5" t="n">
        <v>-161377</v>
      </c>
      <c r="G43" s="5" t="n">
        <v>-103454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attributable to Aramark stockholders</t>
        </is>
      </c>
      <c r="B45" s="5" t="n">
        <v>61854</v>
      </c>
      <c r="C45" s="4" t="inlineStr">
        <is>
          <t xml:space="preserve"> </t>
        </is>
      </c>
      <c r="D45" s="4" t="inlineStr">
        <is>
          <t xml:space="preserve"> </t>
        </is>
      </c>
      <c r="E45" s="5" t="n">
        <v>61854</v>
      </c>
      <c r="F45" s="4" t="inlineStr">
        <is>
          <t xml:space="preserve"> </t>
        </is>
      </c>
      <c r="G45" s="4" t="inlineStr">
        <is>
          <t xml:space="preserve"> </t>
        </is>
      </c>
    </row>
    <row r="46">
      <c r="A46" s="4" t="inlineStr">
        <is>
          <t>Other comprehensive loss</t>
        </is>
      </c>
      <c r="B46" s="5" t="n">
        <v>-4976</v>
      </c>
      <c r="C46" s="4" t="inlineStr">
        <is>
          <t xml:space="preserve"> </t>
        </is>
      </c>
      <c r="D46" s="4" t="inlineStr">
        <is>
          <t xml:space="preserve"> </t>
        </is>
      </c>
      <c r="E46" s="4" t="inlineStr">
        <is>
          <t xml:space="preserve"> </t>
        </is>
      </c>
      <c r="F46" s="5" t="n">
        <v>-4976</v>
      </c>
      <c r="G46" s="4" t="inlineStr">
        <is>
          <t xml:space="preserve"> </t>
        </is>
      </c>
    </row>
    <row r="47">
      <c r="A47" s="4" t="inlineStr">
        <is>
          <t>Capital contributions from issuance of common stock</t>
        </is>
      </c>
      <c r="B47" s="5" t="n">
        <v>4605</v>
      </c>
      <c r="C47" s="5" t="n">
        <v>2</v>
      </c>
      <c r="D47" s="5" t="n">
        <v>4603</v>
      </c>
      <c r="E47" s="4" t="inlineStr">
        <is>
          <t xml:space="preserve"> </t>
        </is>
      </c>
      <c r="F47" s="4" t="inlineStr">
        <is>
          <t xml:space="preserve"> </t>
        </is>
      </c>
      <c r="G47" s="4" t="inlineStr">
        <is>
          <t xml:space="preserve"> </t>
        </is>
      </c>
    </row>
    <row r="48">
      <c r="A48" s="4" t="inlineStr">
        <is>
          <t>Share-based compensation expense of equity awards</t>
        </is>
      </c>
      <c r="B48" s="5" t="n">
        <v>15566</v>
      </c>
      <c r="C48" s="4" t="inlineStr">
        <is>
          <t xml:space="preserve"> </t>
        </is>
      </c>
      <c r="D48" s="5" t="n">
        <v>15566</v>
      </c>
      <c r="E48" s="4" t="inlineStr">
        <is>
          <t xml:space="preserve"> </t>
        </is>
      </c>
      <c r="F48" s="4" t="inlineStr">
        <is>
          <t xml:space="preserve"> </t>
        </is>
      </c>
      <c r="G48" s="4" t="inlineStr">
        <is>
          <t xml:space="preserve"> </t>
        </is>
      </c>
    </row>
    <row r="49">
      <c r="A49" s="4" t="inlineStr">
        <is>
          <t>Repurchases of common stock</t>
        </is>
      </c>
      <c r="B49" s="5" t="n">
        <v>-111039</v>
      </c>
      <c r="C49" s="4" t="inlineStr">
        <is>
          <t xml:space="preserve"> </t>
        </is>
      </c>
      <c r="D49" s="4" t="inlineStr">
        <is>
          <t xml:space="preserve"> </t>
        </is>
      </c>
      <c r="E49" s="4" t="inlineStr">
        <is>
          <t xml:space="preserve"> </t>
        </is>
      </c>
      <c r="F49" s="4" t="inlineStr">
        <is>
          <t xml:space="preserve"> </t>
        </is>
      </c>
      <c r="G49" s="5" t="n">
        <v>-111039</v>
      </c>
    </row>
    <row r="50">
      <c r="A50" s="4" t="inlineStr">
        <is>
          <t>Dividends declared</t>
        </is>
      </c>
      <c r="B50" s="5" t="n">
        <v>-27824</v>
      </c>
      <c r="C50" s="4" t="inlineStr">
        <is>
          <t xml:space="preserve"> </t>
        </is>
      </c>
      <c r="D50" s="4" t="inlineStr">
        <is>
          <t xml:space="preserve"> </t>
        </is>
      </c>
      <c r="E50" s="5" t="n">
        <v>-27824</v>
      </c>
      <c r="F50" s="4" t="inlineStr">
        <is>
          <t xml:space="preserve"> </t>
        </is>
      </c>
      <c r="G50" s="4" t="inlineStr">
        <is>
          <t xml:space="preserve"> </t>
        </is>
      </c>
    </row>
    <row r="51">
      <c r="A51" s="4" t="inlineStr">
        <is>
          <t>Ending Balance at Mar. 28, 2025</t>
        </is>
      </c>
      <c r="B51" s="6" t="n">
        <v>3020070</v>
      </c>
      <c r="C51" s="6" t="n">
        <v>3070</v>
      </c>
      <c r="D51" s="6" t="n">
        <v>3979438</v>
      </c>
      <c r="E51" s="6" t="n">
        <v>349500</v>
      </c>
      <c r="F51" s="6" t="n">
        <v>-166353</v>
      </c>
      <c r="G51" s="6" t="n">
        <v>-11455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s) - $ / shares</t>
        </is>
      </c>
      <c r="B1" s="2" t="inlineStr">
        <is>
          <t>3 Months Ended</t>
        </is>
      </c>
    </row>
    <row r="2">
      <c r="B2" s="2" t="inlineStr">
        <is>
          <t>Mar. 28, 2025</t>
        </is>
      </c>
      <c r="C2" s="2" t="inlineStr">
        <is>
          <t>Dec. 27, 2024</t>
        </is>
      </c>
      <c r="D2" s="2" t="inlineStr">
        <is>
          <t>Mar. 29, 2024</t>
        </is>
      </c>
      <c r="E2" s="2" t="inlineStr">
        <is>
          <t>Dec.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05</v>
      </c>
      <c r="C4" s="8" t="n">
        <v>0.105</v>
      </c>
      <c r="D4" s="8" t="n">
        <v>0.095</v>
      </c>
      <c r="E4" s="8" t="n">
        <v>0.095</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ramark (the "Company") is a leading global provider of food and facilities services to education, healthcare, business &amp; industry and sports, leisure &amp; corrections clients. The Company's largest market is the United States, which is supplemented by an additional 15-country footprint. The Company also provides services on a more limited basis in several additional countries and in offshore locations. The Company operates its business in two reportable segments that share many of the same operating characteristics: Food and Support Services United States ("FSS United States") and Food and Support Services International ("FSS International"). The condensed consolidated financial statements included herein have been prepared by the Company pursuant to the rules and regulations of the Securities and Exchange Commission (the "SEC") and should be read in conjunction with the audited consolidated financial statements, and the notes to those statements, included in the Company's Form 10-K filed with the SEC on November 19, 2024. The Condensed Consolidated Balance Sheet as of September 27, 2024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New Accounting Standards Updates Standards Not Yet Adopted (from most to least recent date of issuance) In November 2024, the Financial Accounting Standards Board ("FASB") issued Accounting Standard Update ("ASU") 2024-03, Income Statement - Reporting Comprehensive Income - Expense Disaggregation Disclosures (Subtopic 220-40): Disaggregation of Income Statement Expenses . The guidance requires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e guidance is effective for the Company for annual periods beginning in fiscal 2028 and for interim periods beginning in fiscal 2029. The Company is currently assessing the impact of the new guidance on its financial statement disclosures. In March 2024, the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issued a voluntary stay on its final rules until legal challenges to the rules were addressed. Subsequently, on March 27, 2025, the SEC voted to end its defense of the rules.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guidance is effective for the Company's annual disclosures for fiscal 2026 and early adoption is permitted. The Company is currently assessing the impact of the new guidance on its financial statement disclosures. In November 2023, the FASB issued ASU 2023-07 Segment Reporting (Topic 280): Improvements to Reportable Segment Disclosures to enhance the reportable segment disclosures. The guidance will require additional disclosures about significant segment expenses. The guidance is effective for the Company's annual disclosures for fiscal 2025 and for interim periods beginning in fiscal 2026; early adoption is permitted. The Company will adopt the new reportable segment disclosure guidance for the Company's fiscal 2025 annual disclosures and will apply the new guidance retrospectively to all prior period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and changes in the fair value of cash flow hedges (net of tax). The summary of the components of comprehensive income is as follows (in thousands): Three Months Ended March 28, 2025 March 29, 2024 Pre-Tax Amount Tax Effect After-Tax Amount Pre-Tax Amount Tax Effect After-Tax Amount Net income $ 61,973 $ 53,002 Foreign currency translation adjustments 14,765 — 14,765 (20,595) — (20,595) Fair value of cash flow hedges (26,677) 6,936 (19,741) 12,639 (3,286) 9,353 Other comprehensive loss (11,912) 6,936 (4,976) (7,956) (3,286) (11,242) Comprehensive income 56,997 41,760 Less: Net income (loss) attributable to noncontrolling interests 119 (447) Comprehensive income attributable to Aramark stockholders $ 56,878 $ 42,207 Six Months Ended March 28, 2025 March 29, 2024 Pre-Tax Amount Tax Effect After-Tax Amount Pre-Tax Amount Tax Effect After-Tax Amount Net income $ 167,676 $ 81,519 Foreign currency translation adjustments (26,982) — (26,982) (5,246) — (5,246) Fair value of cash flow hedges (9,343) 2,429 (6,914) (38,080) 9,901 (28,179) Other comprehensive loss (36,325) 2,429 (33,896) (43,326) 9,901 (33,425) Comprehensive income 133,780 48,094 Less: Net income (loss) attributable to noncontrolling interests 203 (466) Comprehensive income attributable to Aramark stockholders $ 133,577 $ 48,560 For the six months ended March 29, 2024, the amounts in the table above exclude the impact of a $5.1 million pension plan adjustment and a $26.3 million currency translation adjustment related to the separation and distribution of the Uniform segment (discussed below). Accumulated other comprehensive loss consists of the following (in thousands): March 28, 2025 September 27, 2024 Pension plan adjustments $ (20,233) $ (20,233) Foreign currency translation adjustments (175,682) (148,700) Cash flow hedges 29,562 36,476 $ (166,353) $ (132,457) Currency Translation Gains and losses resulting from the translation of financial statements of non-United States subsidiaries are reflected as a component of accumulated other comprehensiv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Argentina remeasurement, reflected in the Condensed Consolidated Statements of Income, was a foreign currency transaction loss of $0.6 million and $1.3 million during the three and six month periods ended March 28, 2025, respectively, and $0.9 million and $4.8 million during the three and six month periods ended March 29, 2024, respectively. The impact of foreign currency transaction gains and losses exclusive of Argentina's operations included in the Company's operating results during the three and six month periods of both fiscal 2025 and 2024 were immaterial to the condensed consolidated financial statements. Current Assets The Company insures portions of its risk related to general liability, automobile liability, workers’ compensation liability claims as well as certain property damage risks through a wholly owned captive insurance subsidiary (the "Captive") as part of its approach to risk finance.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March 28, 2025. These regulations may have the effect of limiting the Company's ability to access certain cash and cash equivalents held by the Captive for uses other than for the payment of its general liability, automobile liability, workers' compensation liability, certain property damage and related Captive costs. As of March 28, 2025 and September 27, 2024, cash and cash equivalents at the Captive were $95.2 million and $94.7 million, respectively. The Captive also invests in United States Treasury securities where the amount of these investments as of March 28, 2025 and September 27, 2024 was $43.3 million and $42.3 million, respectively, and is recorded in "Prepayments and other current assets" on the Condensed Consolidated Balance Sheets. Within the FSS International segment, the Company receives certain cash on behalf of the Company's clients, which is contractually restricted from withdrawal and usage. This restricted cash is recorded in "Prepayments and other current assets" on the Condensed Consolidated Balance Sheets. Other Assets Other assets consist primarily of costs to obtain or fulfill contracts (including employee sales commissions), long-term receivables, interest rate swaps, investments in 50% or less owned entities and computer software costs. For investments in 50% or less owned entities accounted for under the equity method of accounting, the carrying amount as of March 28, 2025 and September 27, 2024 was $111.0 million and $84.0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March 28, 2025 and September 27, 2024 was $34.6 million and $35.4 million. Supply Chain Finance Program The Company has agreements with third-party administrators that allow participating vendors to voluntarily elect to sell payment obligations from the Company to financial institutions as part of a Supply Chain Finance Program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 on their contractual due date are not impacted. The Company has no economic or commercial interest in a vendor's decision to sell the Company's payment obligations. The Company agrees on commercial terms with vendors for the goods and services procured, which are consistent with payment terms observed at other peer companies in the industry, and the terms are not impacted by the SCF Program. For the SCF Program, the Company does not provide asset pledges, or other forms of guarantees, as security for the committed payment to the financial institutions. As of March 28, 2025 and September 27, 2024, the Company had $1.9 million and $2.6 million, respectively, of outstanding payment obligations to the financial institutions as part of the SCF Program recorded in " Accounts payable Lease Arrangements Certain of the Company's lease arrangements, primarily vehicle leases, with terms of one Other Current and Noncurrent Liabilities The Company is self-insured for certain obligations related to its employee health care benefit programs as well as for certain risks retained under its general liability, automobile liability, workers' compensation liability and certain property damage programs. Reserves for these programs are estimated through actuarial methods, with the assistance of third-party actuaries using loss development assumptions based on the Company's claims history. Separation and Distribution of Aramark Uniform and Career Apparel On September 30, 2023, the Company completed the separation and distribution of its Uniform segment into an independent publicly traded company, Vestis. The separation was structured as a tax free spin-off, which occurred by way of a pro rata distribution to Aramark stockholders. Each of the Aramark stockholders received one share of Vestis common stock for every two shares of Aramark common stock held of record as of the close of business on September 20, 2023. Vestis is now an independent public company under the symbol “VSTS” on the New York Stock Exchange. In connection with the separation and distribution, the Company entered into or adopted several agreements that provide a framework for the relationship between the Company and Vestis, including, but not limited to the following: Separation and Distribution Agreement - governs the rights and obligations of the parties regarding the distribution following the completion of the separation, including the transfer of assets and assumption of liabilities, and establishes certain rights and obligations between the Company and Vestis following the distribution, including procedures with respect to claims subject to indemnification and related matters. Transition Services Agreement - governs services between the Company and Vestis and their respective affiliates to provide each other on an interim, transitional basis, various services, including, but not limited to, administrative, information technology and cybersecurity support services and certain finance, treasury, tax and governmental function services. The services will terminate no later than 24 months following the distribution date. Tax Matters Agreement - governs the parties’ respective rights, responsibilities and obligations with respect to tax liabilities and benefits, tax attributes, the preparation and filing of tax returns, the control of audits and other tax proceedings and other matters regarding taxes. Employee Matters Agreement - governs the allocation of liabilities and responsibilities relating to employment matters, employee compensation and benefits plans and programs and other related matters. Under these agreements, the Company will continue to provide certain services to Vestis following the separation and distribution. The agreements do not provide the Company with the ability to influence the operating or financial policies of Vestis subsequent to the separation date. During the three and six months ended March 28, 2025, the value of the services provided to Vestis were immaterial to the Company's financial statements with no outstanding receivables balance as of March 28, 2025 and September 27, 2024. During the three and six months ended March 29, 2024, the value of the services provided to Vestis were $3.5 million and $8.1 million, respectively. During the six months ended March 29, 2024, the Company incurred $20.0 million of transaction fees related to the separation and distribution of its Uniform segment and $8.8 million of charitable contribution expense for the contribution of Vestis shares to a donor advised fund in order to fund charitable contributions, which were recorded within "Selling and general corporate expenses" on the Condensed Consolidated Statements of Income. The Company recorded its distribution of Vestis' net assets as a change in "Retained Earnings." The amount recorded reflected the carrying amounts, as of September 29, 2023, of the net assets distributed offset by the holdback of Vestis shares upon distribution of $8.8 million, net cash received from Vestis post-separation of $6.1 million and other adjustments of $0.6 million. The Company also recorded a net decrease to "Accumulated other comprehensive loss" of $31.4 million to derecognize foreign currency translation adjustments and pension plan adjustments which were attributable to Vest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35Z</dcterms:created>
  <dcterms:modified xmlns:dcterms="http://purl.org/dc/terms/" xmlns:xsi="http://www.w3.org/2001/XMLSchema-instance" xsi:type="dcterms:W3CDTF">2025-05-06T20:16:37Z</dcterms:modified>
</cp:coreProperties>
</file>